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Cash" sheetId="5" state="visible" r:id="rId5"/>
    <sheet xmlns:r="http://schemas.openxmlformats.org/officeDocument/2006/relationships" name="Business and Basis of Presentat" sheetId="6" state="visible" r:id="rId6"/>
    <sheet xmlns:r="http://schemas.openxmlformats.org/officeDocument/2006/relationships" name="Acquisitions" sheetId="7" state="visible" r:id="rId7"/>
    <sheet xmlns:r="http://schemas.openxmlformats.org/officeDocument/2006/relationships" name="Divestitures and Sale of Licens"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Business Segments" sheetId="23" state="visible" r:id="rId23"/>
    <sheet xmlns:r="http://schemas.openxmlformats.org/officeDocument/2006/relationships" name="Business and Basis of Present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32"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Employee Retirement Plans (Tabl" sheetId="35" state="visible" r:id="rId35"/>
    <sheet xmlns:r="http://schemas.openxmlformats.org/officeDocument/2006/relationships" name="Commitments and Contingencies (" sheetId="36" state="visible" r:id="rId36"/>
    <sheet xmlns:r="http://schemas.openxmlformats.org/officeDocument/2006/relationships" name="Business Segments (Tables)" sheetId="37" state="visible" r:id="rId37"/>
    <sheet xmlns:r="http://schemas.openxmlformats.org/officeDocument/2006/relationships" name="Business and Basis of Present38" sheetId="38" state="visible" r:id="rId38"/>
    <sheet xmlns:r="http://schemas.openxmlformats.org/officeDocument/2006/relationships" name="Acquisitions (Narrative) (Detai" sheetId="39" state="visible" r:id="rId39"/>
    <sheet xmlns:r="http://schemas.openxmlformats.org/officeDocument/2006/relationships" name="Acquisitions (Allocation of Ass" sheetId="40" state="visible" r:id="rId40"/>
    <sheet xmlns:r="http://schemas.openxmlformats.org/officeDocument/2006/relationships" name="Acquisitions (Pro Forma) (Detai" sheetId="41" state="visible" r:id="rId41"/>
    <sheet xmlns:r="http://schemas.openxmlformats.org/officeDocument/2006/relationships" name="Divestitures and Sale of Lice42" sheetId="42" state="visible" r:id="rId42"/>
    <sheet xmlns:r="http://schemas.openxmlformats.org/officeDocument/2006/relationships" name="Inventories  (Components of Inv" sheetId="43" state="visible" r:id="rId43"/>
    <sheet xmlns:r="http://schemas.openxmlformats.org/officeDocument/2006/relationships" name="Goodwill (Schedule of Segment G" sheetId="44" state="visible" r:id="rId44"/>
    <sheet xmlns:r="http://schemas.openxmlformats.org/officeDocument/2006/relationships" name="Goodwill (Narrative) (Details)" sheetId="45" state="visible" r:id="rId45"/>
    <sheet xmlns:r="http://schemas.openxmlformats.org/officeDocument/2006/relationships" name="Intangible Assets, net (Schedul" sheetId="46" state="visible" r:id="rId46"/>
    <sheet xmlns:r="http://schemas.openxmlformats.org/officeDocument/2006/relationships" name="Intangible Assets, net (Narrati" sheetId="47" state="visible" r:id="rId47"/>
    <sheet xmlns:r="http://schemas.openxmlformats.org/officeDocument/2006/relationships" name="Other Accrued Liabilities (Summ"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Long-Term Debt (Maturities of L" sheetId="51" state="visible" r:id="rId51"/>
    <sheet xmlns:r="http://schemas.openxmlformats.org/officeDocument/2006/relationships" name="Fair Value Measurements (Summar" sheetId="52" state="visible" r:id="rId52"/>
    <sheet xmlns:r="http://schemas.openxmlformats.org/officeDocument/2006/relationships" name="Stockholders' Equity (Narrative" sheetId="53" state="visible" r:id="rId53"/>
    <sheet xmlns:r="http://schemas.openxmlformats.org/officeDocument/2006/relationships" name="Accumulated Other Comprehensi54" sheetId="54" state="visible" r:id="rId54"/>
    <sheet xmlns:r="http://schemas.openxmlformats.org/officeDocument/2006/relationships" name="Earnings Per Share (Computation" sheetId="55" state="visible" r:id="rId55"/>
    <sheet xmlns:r="http://schemas.openxmlformats.org/officeDocument/2006/relationships" name="Earnings Per Share (Antidilutiv" sheetId="56" state="visible" r:id="rId56"/>
    <sheet xmlns:r="http://schemas.openxmlformats.org/officeDocument/2006/relationships" name="Share-Based Compensation (Narra" sheetId="57" state="visible" r:id="rId57"/>
    <sheet xmlns:r="http://schemas.openxmlformats.org/officeDocument/2006/relationships" name="Share-Based Compensation (Restr" sheetId="58" state="visible" r:id="rId58"/>
    <sheet xmlns:r="http://schemas.openxmlformats.org/officeDocument/2006/relationships" name="Share-Based Compensation (Stock" sheetId="59" state="visible" r:id="rId59"/>
    <sheet xmlns:r="http://schemas.openxmlformats.org/officeDocument/2006/relationships" name="Share-Based Compensation (Sto60" sheetId="60" state="visible" r:id="rId60"/>
    <sheet xmlns:r="http://schemas.openxmlformats.org/officeDocument/2006/relationships" name="Income Taxes (Narrative) (Detai" sheetId="61" state="visible" r:id="rId61"/>
    <sheet xmlns:r="http://schemas.openxmlformats.org/officeDocument/2006/relationships" name="Employee Retirement Plans (Expe" sheetId="62" state="visible" r:id="rId62"/>
    <sheet xmlns:r="http://schemas.openxmlformats.org/officeDocument/2006/relationships" name="Employee Retirement Plans (Narr" sheetId="63" state="visible" r:id="rId63"/>
    <sheet xmlns:r="http://schemas.openxmlformats.org/officeDocument/2006/relationships" name="Commitments and Contingencies64" sheetId="64" state="visible" r:id="rId64"/>
    <sheet xmlns:r="http://schemas.openxmlformats.org/officeDocument/2006/relationships" name="Concentrations of Risk (Narrati" sheetId="65" state="visible" r:id="rId65"/>
    <sheet xmlns:r="http://schemas.openxmlformats.org/officeDocument/2006/relationships" name="Business Segments (Information " sheetId="66" state="visible" r:id="rId66"/>
    <sheet xmlns:r="http://schemas.openxmlformats.org/officeDocument/2006/relationships" name="Business Segments (Revenue by P" sheetId="67" state="visible" r:id="rId67"/>
    <sheet xmlns:r="http://schemas.openxmlformats.org/officeDocument/2006/relationships" name="Business Segments (Assets by Se" sheetId="68" state="visible" r:id="rId68"/>
  </sheets>
  <definedNames/>
  <calcPr calcId="124519" fullCalcOnLoad="1"/>
</workbook>
</file>

<file path=xl/sharedStrings.xml><?xml version="1.0" encoding="utf-8"?>
<sst xmlns="http://schemas.openxmlformats.org/spreadsheetml/2006/main" uniqueCount="634">
  <si>
    <t>Document and Entity Information - shares</t>
  </si>
  <si>
    <t>6 Months Ended</t>
  </si>
  <si>
    <t>Sep. 30, 2017</t>
  </si>
  <si>
    <t>Oct. 27, 2017</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Q</t>
  </si>
  <si>
    <t>Document Period End Date</t>
  </si>
  <si>
    <t>Sep. 30,
		2017</t>
  </si>
  <si>
    <t>Document Fiscal Year Focus</t>
  </si>
  <si>
    <t>Document Fiscal Period Focus</t>
  </si>
  <si>
    <t>Q2</t>
  </si>
  <si>
    <t>Amendment Flag</t>
  </si>
  <si>
    <t>false</t>
  </si>
  <si>
    <t>Entity Common Stock, Shares Outstanding</t>
  </si>
  <si>
    <t>Condensed Consolidated Statements of Income and Comprehensive Income - USD ($) shares in Thousands, $ in Thousands</t>
  </si>
  <si>
    <t>3 Months Ended</t>
  </si>
  <si>
    <t>Sep. 30, 2016</t>
  </si>
  <si>
    <t>Revenues</t>
  </si>
  <si>
    <t>Net sales</t>
  </si>
  <si>
    <t>Other revenues</t>
  </si>
  <si>
    <t>Total revenues</t>
  </si>
  <si>
    <t>Cost of Sales</t>
  </si>
  <si>
    <t>Cost of sales excluding depreciation</t>
  </si>
  <si>
    <t>Cost of sales depreciation</t>
  </si>
  <si>
    <t>Cost of sales</t>
  </si>
  <si>
    <t>Gross profit</t>
  </si>
  <si>
    <t>Operating Expenses</t>
  </si>
  <si>
    <t>Advertising and promotion</t>
  </si>
  <si>
    <t>General and administrative</t>
  </si>
  <si>
    <t>Depreciation and amortization</t>
  </si>
  <si>
    <t>(Gain) loss on divestitures</t>
  </si>
  <si>
    <t>Total operating expenses</t>
  </si>
  <si>
    <t>Operating income</t>
  </si>
  <si>
    <t>Other (income) expense</t>
  </si>
  <si>
    <t>Interest income</t>
  </si>
  <si>
    <t>Interest expense</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loss), net of tax:</t>
  </si>
  <si>
    <t>Currency translation adjustments</t>
  </si>
  <si>
    <t>Unrecognized net gain on pension plans</t>
  </si>
  <si>
    <t>Total other comprehensive income (loss)</t>
  </si>
  <si>
    <t>Comprehensive income</t>
  </si>
  <si>
    <t>Condensed Consolidated Balance Sheets - USD ($) $ in Thousands</t>
  </si>
  <si>
    <t>Mar. 31, 2017</t>
  </si>
  <si>
    <t>Current assets</t>
  </si>
  <si>
    <t>Cash and cash equivalents</t>
  </si>
  <si>
    <t>Accounts receivable, net of allowance of $14,393 and $13,010, respectively</t>
  </si>
  <si>
    <t>Inventories</t>
  </si>
  <si>
    <t>Prepaid expenses and other current assets</t>
  </si>
  <si>
    <t>Total current assets</t>
  </si>
  <si>
    <t>Property, plant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 — Note 16</t>
  </si>
  <si>
    <t xml:space="preserve"> </t>
  </si>
  <si>
    <t>Stockholders' Equity</t>
  </si>
  <si>
    <t>Preferred stock - $0.01 par value; Authorized - 5,000 shares; Issued and outstanding - None</t>
  </si>
  <si>
    <t>Common stock - $0.01 par value; Authorized - 250,000 shares; Issued - 53,392 shares at September 30, 2017 and 53,287 shares at March 31, 2017</t>
  </si>
  <si>
    <t>Additional paid-in capital</t>
  </si>
  <si>
    <t>Treasury stock, at cost - 353 shares at September 30, 2017 and 332 shares at March 31, 2017</t>
  </si>
  <si>
    <t>Accumulated other comprehensive loss, net of tax</t>
  </si>
  <si>
    <t>Retained earning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solidated Statements of Cash Flows - USD ($) $ in Thousands</t>
  </si>
  <si>
    <t>Operating Activities</t>
  </si>
  <si>
    <t>Adjustments to reconcile net income to net cash provided by operating activities:</t>
  </si>
  <si>
    <t>Loss on disposals of property and equipment</t>
  </si>
  <si>
    <t>Deferred income taxes</t>
  </si>
  <si>
    <t>Amortization of debt origination costs</t>
  </si>
  <si>
    <t>Excess tax benefits from share-based awards</t>
  </si>
  <si>
    <t>Stock-based compensation costs</t>
  </si>
  <si>
    <t>Changes in operating assets and liabilities, net of effects from acquisitions:</t>
  </si>
  <si>
    <t>Accounts receivable</t>
  </si>
  <si>
    <t>Accrued liabilities</t>
  </si>
  <si>
    <t>Noncurrent assets and liabilities</t>
  </si>
  <si>
    <t>Net cash provided by operating activities</t>
  </si>
  <si>
    <t>Investing Activities</t>
  </si>
  <si>
    <t>Purchases of property, plant and equipment</t>
  </si>
  <si>
    <t>Acquisition of Fleet escrow payment</t>
  </si>
  <si>
    <t>Proceeds from the sales of property, plant and equipment</t>
  </si>
  <si>
    <t>Proceeds from sales of intangible assets</t>
  </si>
  <si>
    <t>Net cash (used in) provided by investing activities</t>
  </si>
  <si>
    <t>Financing Activities</t>
  </si>
  <si>
    <t>Term loan repayments</t>
  </si>
  <si>
    <t>Borrowings under revolving credit agreement</t>
  </si>
  <si>
    <t>Repayments under revolving credit agreement</t>
  </si>
  <si>
    <t>Payments of debt origination costs</t>
  </si>
  <si>
    <t>Proceeds from exercise of stock options</t>
  </si>
  <si>
    <t>Fair value of shares surrendered as payment of tax withholding</t>
  </si>
  <si>
    <t>Net cash used in financing activities</t>
  </si>
  <si>
    <t>Effects of exchange rate changes on cash and cash equivalents</t>
  </si>
  <si>
    <t>In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development, manufacturing, marketing, sales and distribution of over-the-counter (“OTC”) healthcare and household cleaning products to mass merchandisers and drug, food, dollar, convenience and club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8.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8”) mean our fiscal year ending or ended on March 31 st of that year. Operating results for the three and six months ended September 30, 2017 are not necessarily indicative of results that may be expected for the fiscal year ending March 31, 2018 . These unaudited Condensed Consolidated Financial Statements and related notes should be read in conjunction with our audited Consolidated Financial Statements and notes thereto included in our Annual Report on Form 10-K for the fiscal year ended March 31, 201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 The impact of the reclassification on our Financial Statements was not material.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15.1 million and $28.6 million for the three and six months ended September 30, 2017 , respectively, and $10.9 million and $21.4 million for the three and six months ended September 30, 2016 , respectively. 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 Recently Adopted Accounting Pronouncements In March 2016, the FASB issued ASU 2016-09, Compensation - Stock Compensation (Topic 718):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were effective for annual periods beginning after December 15, 2016, and interim periods within those annual periods. We adopted ASU 2016-09 effective April 1, 2017, and the adoption did not have a material impact on our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Our adoption of ASU 2015-11, effective April 1, 2017, did not have a material impact on our Financial Statements. Recently Issued Accounting Pronounc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Financial Statements. In February 2016, the FASB issued ASU 2016-02, Leases. The amendments in this update include a new FASB Accounting Standards Codification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Financial Statements. In May 2014, the FASB issued ASU 2014-09, Revenue from Contracts with Customers - Topic 606 , including new FASB ASC 606,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using the modified retrospective transition method. We have made substantial progress in completing our review of the impact of this guidance. Our implementation approach includes performing a detailed study of the various types of agreements that we have with our customers and assessing conformance of our current accounting practices with the new standard. We currently do not expect this new guidance to have a material impact on our Financial Statements, revenue recognition practices, or our internal controls. We continue to monitor additional amendments, clarifications and interpretations issued by the FASB that may affect our current conclusions.</t>
  </si>
  <si>
    <t>Acquisitions</t>
  </si>
  <si>
    <t>Business Combinations [Abstract]</t>
  </si>
  <si>
    <t>Acquisitions Acquisition of Fleet On January 26, 2017, the Company completed the acquisition of C.B. Fleet Company, Inc. (" Fleet ") pursuant to the Agreement and Plan of Merger, dated as of December 22, 2016, for $823.7 million plus cash on hand at closing and subject to certain adjustments related to net working capital. The purchase price was funded by available cash on hand, additional borrowings under our asset-based revolving credit facility, and a new $740.0 million senior secured incremental term loan. As a result of the merger, we acquired multiple women's health, gastrointestinal and dermatological care OTC brands, including Summer’s Eve , Fleet , and Boudreaux's Butt Paste , as well as a “mix and fill” manufacturing facility in Lynchburg, Virginia. The financial results from the Fleet acquisition are included in the Company's North American and International OTC Healthcare segments. The acquisition was accounted for in accordance with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38,661 Goodwill 273,058 Intangible assets 747,600 Other long-term assets 1,137 Total assets acquired 1,143,469 Accounts payable 10,412 Accrued expenses 22,895 Deferred income taxes - long term 261,555 Other long term liabilities 24,884 Total liabilities assumed 319,746 Total purchase price $ 823,723 Based on this preliminary analysis, we allocated $648.7 million to non-amortizable intangible assets and $98.9 million to amortizable intangible assets. We are amortizing the purchased amortizable intangible assets on a straight-line basis over an estimated weighted average useful life of 18.7 years . We recorded goodwill of $273.1 million based on the amount by which the purchase price exceeded the fair value of the net assets acquired. The goodwill is a result of acquiring and retaining workforces and expected synergies from integrating Fleet's operations into the Company's. Goodwill is not deductible for income tax purposes. The following table provides our unaudited pro forma revenues, net income and net income per basic and diluted common share had the results of Fleet's operations been included in our operations commencing on April 1, 2016,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Three Months Ended Six Months Ended September 30, 2016 September 30, 2016 (In thousands, except per share data) (Unaudited) Revenues $ 265,967 $ 526,743 Net income $ 32,358 $ 26,428 Earnings per share: Basic EPS $ 0.61 $ 0.50 Diluted EPS $ 0.61 $ 0.50</t>
  </si>
  <si>
    <t>Divestitures and Sale of License Rights</t>
  </si>
  <si>
    <t>Discontinued Operations and Disposal Groups [Abstract]</t>
  </si>
  <si>
    <t>Divestitures and Sale of License Rights Divestitures On July 7, 2016, we completed the sale of the Pediacare, New Skin and Fiber Choice brands for $40.0 million plus the cost of inventory. During the six months ended September 30, 2016 , we recorded a pre-tax loss on sale of $56.2 million . Concurrent with the completion of the sale of these brands, we entered into a transitional services agreement with the buyer, whereby we agreed to provide the buyer with various services, including marketing, operations, finance and other services, from the date of the acquisition through January 7, 2017. We also entered into an option agreement with the buyer to purchase Dermoplast at a specified earnings multiple, as defined in the option agreement. The buyer paid a $1.25 million deposit for this option in September 2016 and later notified us of its election to exercise the option. The sale was completed in December 2016. Sale of license rights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of the license. The amended agreement provided that we would continue to receive royalty payments of $1.0 million per quarter for the remaining geographic areas and also granted the licensee an option to acquire the license rights in the remaining geographic areas any time after June 30, 2016. In July 2016, the licensee elected to exercise its option. In August 2016, we received $11.0 million for the purchase of the remaining license rights and, as a result, we recorded a pre-tax gain of $1.2 million and reduced our indefinite-lived trademarks by $9.0 million . Furthermore, the licensee was no longer required to make additional royalty payments to us, and as a result, our future royalty income was reduced accordingly.</t>
  </si>
  <si>
    <t>Inventory Disclosure [Abstract]</t>
  </si>
  <si>
    <t>Inventories Inventories consist of the following: (In thousands) September 30, March 31, Components of Inventories Packaging and raw materials $ 10,770 $ 9,984 Work in process 210 369 Finished goods 108,504 105,256 Inventories $ 119,484 $ 115,609 Inventories are carried and depicted above at the lower of cost or net realizable value, which includes a reduction in inventory values of $4.2 million and $6.6 million at September 30, 2017 and March 31, 2017 , respectively, related to obsolete and slow-moving inventory.</t>
  </si>
  <si>
    <t>Goodwill and Intangible Assets Disclosure [Abstract]</t>
  </si>
  <si>
    <t>Goodwill A reconciliation of the activity affecting goodwill by operating segment is as follows: (In thousands) North American OTC Healthcare International OTC Healthcare Household Cleaning Consolidated Balance — March 31, 2017 $ 576,453 $ 32,554 $ 6,245 $ 615,252 Adjustments (a) 4,481 — — 4,481 Effects of foreign currency exchange rates — 655 — 655 Balance — September 30, 2017 $ 580,934 $ 33,209 $ 6,245 $ 620,388 (a) Amount relates to a measurement period adjustment recorded during the three months ended September 30, 2017, associated with our Fleet acquisition. As discussed in Note 2, on January 26, 2017, we completed the acquisition of Fleet . In connection with this acquisition, we recorded goodwill of $273.1 million based on the amount by which the purchase price exceeded the fair value of the net assets acquired.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At February 28, 2017 , during our annual test for goodwill impairment, there were no indicators of impairment under the analysis. Accordingly, no impairment charge was recorded in fiscal 2017 . We utilize the discounted cash flow method to estimate the fair value of our reporting units as part of the goodwill impairment test. We also considered our market capitalization at February 28, 2017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s of September 30, 2017 , no events have occurred that would indicate potential impairment of goodwill.</t>
  </si>
  <si>
    <t>Intangible Assets, net</t>
  </si>
  <si>
    <t>Intangible Assets, net A reconciliation of the activity affecting intangible assets, net is as follows: (In thousands) Indefinite Lived Trademarks Finite Lived Totals Gross Carrying Amounts Balance — March 31, 2017 $ 2,589,155 $ 441,801 $ 3,030,956 Effects of foreign currency exchange rates 2,068 156 2,224 Balance — September 30, 2017 2,591,223 441,957 3,033,180 Accumulated Amortization Balance — March 31, 2017 — 127,343 127,343 Additions — 11,683 11,683 Effects of foreign currency exchange rates — 14 14 Balance — September 30, 2017 — 139,040 139,040 Intangible assets, net — September 30, 2017 $ 2,591,223 $ 302,917 $ 2,894,140 As discussed in Note 2, on January 26, 2017, we completed the acquisition of Fleet . In connection with this acquisition, we allocated $747.6 million to intangible assets based on our analysis.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On an annual basis during the fourth fiscal quarter, or more frequently if conditions indicate that the carrying value of the asset may not be recoverable, management performs a review of both the values and, if applicable, useful lives assigned to intangible assets and tests for impairment. We utilize the excess earnings method to estimate the fair value of our individual indefinite-lived intangible assets. We also considered our market capitalization at February 28, 2017 , which was the date of our annual impairment review.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s of September 30, 2017 , no events have occurred that would indicate potential impairment of intangible assets.</t>
  </si>
  <si>
    <t>Other Accrued Liabilities</t>
  </si>
  <si>
    <t>Payables and Accruals [Abstract]</t>
  </si>
  <si>
    <t>Other Accrued Liabilities Other accrued liabilities consist of the following: (In thousands) September 30, March 31, Accrued marketing costs $ 30,021 $ 29,384 Accrued compensation costs 8,782 15,535 Accrued broker commissions 1,179 1,782 Income taxes payable 3,005 3,840 Accrued professional fees 2,662 2,412 Accrued production costs 5,215 4,580 Income tax related payable 13,921 19,000 Other accrued liabilities 8,346 7,128 $ 73,131 $ 83,661</t>
  </si>
  <si>
    <t>Long-Term Debt</t>
  </si>
  <si>
    <t>Debt Disclosure [Abstract]</t>
  </si>
  <si>
    <t>Long-Term Debt At September 30, 2017 , we had $90.0 million outstanding on the asset-based revolving credit facility entered into January 31, 2012, as amended (the "2012 ABL Revolver") and an additional borrowing capacity of $85.0 million . Long-term debt consists of the following, as of the dates indicated: (In thousands, except percentages) September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4 Loans bearing interest at our option at either LIBOR plus a margin of 2.75%, with a LIBOR floor of 0.75%, or a base rate plus a margin (with a margin step-down to 2.50%) due on January 26, 2024. 1,277,000 1,382,000 2012 ABL Revolver bearing interest at our option at either a base rate plus applicable margin or LIBOR plus applicable margin. Any unpaid balance is due on January 26, 2022. 90,000 90,000 Total long-term debt (including current portion) 2,117,000 2,222,000 Current portion of long-term debt — — Long-term debt 2,117,000 2,222,000 Less: unamortized debt costs (24,912 ) (28,268 ) Long-term debt, net $ 2,092,088 $ 2,193,732 As of September 30, 2017 , aggregate future principal payments required in accordance with the terms of the 2012 Term B-4 Loans, 2012 ABL Revolver and the indentures governing the 6.375% senior unsecured notes due 2024 (the "2016 Senior Notes") and the 5.375% senior unsecured notes due 2021 (the "2013 Senior Notes") are as follows: (In thousands) Year Ending March 31, Amount 2018 (remaining six months ending March 31, 2018) $ — 2019 — 2020 — 2021 — 2022 490,000 Thereafter 1,627,000 $ 2,117,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FASB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2012 Term B-4 Loans, and the 2012 ABL Revolver are measured in Level 2 of the above hierarchy (see summary below detailing the carrying amounts and estimated fair values of these borrowings at September 30, 2017 and March 31, 2017 ). September 30, 2017 March 31, 2017 (In thousands) Carrying Value Fair Value Carrying Value Fair Value 2016 Senior Notes $ 350,000 $ 375,375 $ 350,000 $ 367,500 2013 Senior Notes 400,000 412,000 400,000 409,000 2012 Term B-4 Loans 1,277,000 1,283,385 1,382,000 1,395,820 2012 ABL Revolver 90,000 90,000 90,000 90,000 At September 30, 2017 and March 31, 2017 , we did not have any assets or liabilities measured in Level 1 or 3. In accordance with ASU 2015-07, Fair Value Measurement (Topic 820): Disclosures for Investments in Certain Entities That Calculate Net Asset Value per Share (or Its Equivalent) , investments that are measured at fair value using net asset value ("NAV") per share as a practical expedient have not been classified in the fair value hierarch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the Company's common stock through September 30, 2017 . During the three months ended September 30, 2017 and 2016 , we repurchased 933 shares and 0 shares, respectively, of restricted common stock from our employees pursuant to the provisions of various employee restricted stock awards. The repurchases for the three months ended September 30, 2017 were at an average price of $51.60 . During the six months ended September 30, 2017 and 2016 , we repurchased 20,549 shares and 24,988 shares, respectively, of restricted common stock from our employees pursuant to the provisions of various employee restricted stock awards. The repurchases for the six months ended September 30, 2017 and 2016 were at an average price of $52.33 and $55.82 , respectively. All of the repurchased shares have been recorded as treasury stock.</t>
  </si>
  <si>
    <t>Accumulated Other Comprehensive Loss</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September 30, 2017 and March 31, 2017 : September 30, March 31, (In thousands) 2017 2017 Components of Accumulated Other Comprehensive Loss Cumulative translation adjustment $ (22,265 ) $ (26,100 ) Unrecognized net loss on pension plans (251 ) (252 ) Accumulated other comprehensive loss, net of tax $ (22,516 ) $ (26,352 ) As of September 30, 2017 and March 31, 2017 , no amounts were reclassified from accumulated other comprehensive income into earnings.</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In loss periods, the assumed exercise of in-the-money stock options and restricted stock units has an anti-dilutive effect, and therefore these instruments are excluded from the computation of diluted earnings per share. The following table sets forth the computation of basic and diluted earnings per share: Three Months Ended September 30, Six Months Ended September 30, (In thousands, except per share data) 2017 2016 2017 2016 Numerator Net income $ 30,705 $ 32,195 $ 64,464 $ 26,664 Denominator Denominator for basic earnings per share — weighted average shares outstanding 53,098 52,993 53,068 52,941 Dilutive effect of unvested restricted stock units and options issued to employees and directors 441 352 456 388 Denominator for diluted earnings per share 53,539 53,345 53,524 53,329 Earnings per Common Share: Basic net earnings per share $ 0.58 $ 0.61 $ 1.21 $ 0.50 Diluted net earnings per share $ 0.57 $ 0.60 $ 1.20 $ 0.50 For the three months ended September 30, 2017 and 2016 , there were 0.4 million and 0.2 million shares, respectively, attributable to outstanding stock-based awards that were excluded from the calculation of diluted earnings per share because their inclusion would have been anti-dilutive. For the six months ended September 30, 2017 and 2016 , there were 0.4 million and 0.2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RSUs") and other equity-based awards. In June 2014, the Board of Directors approved, and in July 2014, our stockholders ratified, an increase of an additional 1.8 million shares of our common stock for issuance under the Plan, increased the maximum number of shares subject to stock options that may be awarded to any one participant under the Plan during any fiscal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the three and six months ended September 30, 2017 , pre-tax share-based compensation costs charged against income were $3.0 million and $4.7 million , respectively, and the related income tax benefit recognized was $1.0 million and $1.5 million , respectively. During the three and six months ended September 30, 2016 , pre-tax share-based compensation costs charged against income were $2.0 million and $3.9 million , respectively, and the related income tax benefit recognized was $0.5 million and $1.2 million , respectively. At September 30, 2017 , there were $10.7 million of unrecognized compensation costs related to unvested share-based compensation arrangements under the Plan, based on management's estimate of the shares that will ultimately vest. We expect to recognize such costs over a weighted-average period of 1.0 year. The total fair value of options and restricted stock units vested during the six months ended September 30, 2017 and 2016 was $6.7 million and $6.0 million , respectively. For the six months ended September 30, 2017 and 2016 , we received cash from the exercise of stock options of $1.5 million and $3.4 million , respectively. For the six months ended September 30, 2017 and 2016 , we realized $1.2 million and $1.7 million , respectively, in tax benefits from the tax deductions resulting from restricted stock issuances and stock option exercises. At September 30, 2017 , there were 2.2 million shares available for issuance under the Plan. On May 8, 2017, the Compensation and Talent Management Committee of our Board of Directors granted 35,593 performance units, 54,773 RSUs and stock options to acquire 182,823 shares of our common stock to certain executive officers and employees under the Plan. The stock options were granted at an exercise price of $56.11 per share, which was equal to the closing price for our common stock on the date of the grant. Pursuant to the Plan, each of the independent members of the Board of Directors received a grant of 2,564 RSUs on August 1, 2017. The RSUs are fully vested upon receipt of the award and will be settled by delivery to the director of one share of common stock of the Company for each vested RSU promptly following the earliest of the director's (i) death, (ii) disability or (iii) the six -month anniversary of the date on which the director's Board membership ceases for reasons other than death or disability. Restricted Stock Units RSUs granted to employees under the Plan generally vest in three years, primarily upon the attainment of certain time vesting thresholds, and, in the case of performance share units,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either ratably over three years or in their entirety on the three -year anniversary of the date of the grant. Upon vesting, the units will be settled in shares of our common stock. Termination of employment prior to vesting will result in forfeiture of the RSUs, unless otherwise accelerated by the Compensation and Talent Management Committee or, in the case of RSUs granted in May 2017, subject to pro-rata vesting in the event of death, disability or retirement. The RSUs granted to directors vest either in their entirety one year after the date of grant so long as membership on the Board of Directors continues through the vesting date, or immediately upon grant, and will be settled by delivery to the director of one share of common stock of the Company for each vested RSU promptly following the earliest of the director's (i) death, (ii) disability or (iii) the six -month anniversary of the date on which the director's Board membership ceases for reasons other than death or disability. The fair value of the RSUs is determined using the closing price of our common stock on the date of the grant. The weighted-average grant-date fair value of RSUs granted during the six months ended September 30, 2017 and 2016 was $55.61 and $55.65 , respectively. A summary of the Company's RSUs granted under the Plan is presented below: RSUs Shares (in thousands) Weighted- Average Grant-Date Fair Value Six months ended September 30, 2016 Vested and nonvested at March 31, 2016 467.8 $ 35.22 Granted 65.8 55.65 Vested and issued (92.7 ) 28.47 Forfeited (91.0 ) 41.69 Vested and nonvested at September 30, 2016 349.9 39.16 Vested at September 30, 2016 63.4 20.12 Six months ended September 30, 2017 Vested and nonvested at March 31, 2017 350.1 $ 39.29 Granted 105.8 55.61 Vested and issued (53.3 ) 34.30 Forfeited (6.7 ) 49.30 Vested and nonvested at September 30, 2017 395.9 44.15 Vested at September 30, 2017 90.5 29.88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Except in the case of death, disability or retirement,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the six months ended September 30, 2017 and 2016 were $21.20 and $21.87 , respectively. Six months ended September 30, 2017 2016 Expected volatility 35.2 % 37.8 % Expected dividends $ — $ — Expected term in years 6.0 6.0 Risk-free rate 2.2 % 1.7 % A summary of option activity under the Plan is as follows: Options Shares (in thousands) Weighted- Average Exercise Price Weighted- Average Remaining Contractual Term (years) Aggregate Intrinsic Value (in thousands) Six months ended September 30, 2016 Outstanding at March 31, 2016 727.7 $ 30.70 Granted 250.6 56.17 Exercised (107.1 ) 31.97 Forfeited or expired (90.7 ) 42.56 Outstanding at September 30, 2016 780.5 37.33 7.5 $ 10,326 Exercisable at September 30, 2016 383.7 25.61 6.5 $ 8,693 Six months ended September 30, 2017 Outstanding at March 31, 2017 772.3 $ 37.70 Granted 182.8 56.11 Exercised (51.0 ) 28.76 Forfeited or expired (19.0 ) 47.57 Outstanding at September 30, 2017 885.1 41.80 7.5 $ 9,768 Exercisable at September 30, 2017 498.4 32.34 6.3 $ 9,305 The aggregate intrinsic value of options exercised in the six months ended September 30, 2017 was $1.2 million .</t>
  </si>
  <si>
    <t>Income Taxes</t>
  </si>
  <si>
    <t>Income Tax Disclosure [Abstract]</t>
  </si>
  <si>
    <t>Income Taxes Income taxes are recorded in our quarterly financial statements based on our estimated annual effective income tax rate, subject to adjustments for discrete events, should they occur. The effective rates used in the calculation of income taxes were 37.7% and 35.9% for the three months ended September 30, 2017 and 2016 , respectively. The effective rates used in the calculation of income taxes were 36.8% and 35.5% for the six months ended September 30, 2017 and 2016 , respectively. The increase in the effective tax rate for the three and six months ended September 30, 2017 was primarily due to state tax increases that occurred during the period. The balance in our uncertain tax liability was $8.1 million at September 30, 2017 and $3.7 million March 31, 2017 . The increase in our uncertain tax liability was related to a measurement period adjustment associated with our Fleet acquisition. We recognize interest and penalties related to uncertain tax positions as a component of income tax expense. We did not incur any material interest or penalties related to income taxes in any of the periods presented.</t>
  </si>
  <si>
    <t>Employee Retirement Plans</t>
  </si>
  <si>
    <t>Employee Retirement Plans The primary components of Net Periodic Benefits consist of the following: (In thousands) Three Months Ended September 30, 2017 Six Months Ended September 30, 2017 Interest cost $ 634 $ 1,263 Expected return on assets (725 ) (1,451 ) Net periodic benefit cost (income) $ (91 ) $ (188 ) During the six months ended September 30, 2017 , the Company contributed $0.2 million to our non-qualified defined benefit plan and made no contributions to the qualified defined benefit plan. During the remainder of fiscal 2018 , we expect to contribute an additional $0.2 million to the non-qualified plan and make no contributions to the qualified plan.</t>
  </si>
  <si>
    <t>Commitments and Contingencies</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Purchase Commitments We have supply agreements for the manufacture of some of our products. The following table shows the minimum amounts that we are committed to pay under these agreements: (In thousands) Year Ending March 31, Amount 2018 (Remaining six months ending March 31, 2018) $ 2,836 2019 9,082 2020 9,859 2021 9,300 2022 9,300 Thereafter 2,300 $ 42,677</t>
  </si>
  <si>
    <t>Concentrations of Risk</t>
  </si>
  <si>
    <t>Risks and Uncertainties [Abstract]</t>
  </si>
  <si>
    <t>Concentrations of Risk Our revenues are concentrated in the areas of OTC Healthcare and Household Cleaning products. We sell our products to mass merchandisers and drug, food, dollar, convenience and club stores. During the three and six months ended September 30, 2017 , approximately 40.8% and 42.0% , respectively, of our total revenues were derived from our five top selling brands. During the three and six months ended September 30, 2016 , approximately 41.6% and 42.0% , respectively, of our total revenues were derived from our five top selling brands. Two customers, Walmart and Walgreens, accounted for more than 10% of our gross revenues for each of the periods presented. Walmart accounted for approximately 25.3% and 25.4% , respectively, of our gross revenues for the three and six months ended September 30, 2017 . Walgreens accounted for approximately 8.7% and 8.9% , respectively, of gross revenues for the three and six months ended September 30, 2017 . Walmart accounted for approximately 21.1% and 20.9% , respectively, of our gross revenues for the three and six months ended September 30, 2016 . Walgreens accounted for approximately 10.7% and 10.5% , respectively, of gross revenues for the three and six months ended September 30, 2016 . At September 30, 2017 , approximately 24.9% and 8.3% of accounts receivable were owed by Walmart and Walgreens, respectively. We manage product distribution in the continental United States through a third-party distribution center in St. Louis, Missouri. A serious disruption, such as an earthquake, tornado,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September 30, 2017 , we had relationships with 110 third-party manufacturers. Of those, we had long-term contracts with 45 manufacturers that produced items that accounted for approximately 79.5% of gross sales for the six months ended September 30, 2017 . At September 30, 2016 , we had relationships with 116 third-party manufacturers. Of those, we had long-term contracts with 49 manufacturers that produced items that accounted for approximately 78.8% of gross sales for the six months ended September 30, 2016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September 30, 2017 (In thousands) North American OTC International OTC Household Consolidated Total segment revenues* $ 215,302 $ 20,957 $ 21,767 $ 258,026 Cost of sales 87,184 9,296 17,448 113,928 Gross profit 128,118 11,661 4,319 144,098 Advertising and promotion 35,064 3,593 531 39,188 Contribution margin $ 93,054 $ 8,068 $ 3,788 104,910 Other operating expenses 28,753 Operating income 76,157 Other expense 26,836 Income before income taxes 49,321 Provision for income taxes 18,616 Net income $ 30,705 * Intersegment revenues of $2.3 million were eliminated from the North America OTC Healthcare segment. Six Months Ended September 30, 2017 (In thousands) North American OTC International OTC Household Cleaning Consolidated Total segment revenues* $ 431,117 $ 41,855 $ 41,627 $ 514,599 Cost of sales 173,685 19,246 34,094 227,025 Gross profit 257,432 22,609 7,533 287,574 Advertising and promotion 67,872 7,283 977 76,132 Contribution margin $ 189,560 $ 15,326 $ 6,556 211,442 Other operating expenses 56,256 Operating income 155,186 Other expense 53,177 Income before income taxes 102,009 Provision for income taxes 37,545 Net income $ 64,464 * Intersegment revenues of $3.7 million were eliminated from the North American OTC Healthcare segment. Three Months Ended September 30, 2016 (In thousands) North American OTC International OTC Household Consolidated Total segment revenues* $ 172,447 $ 18,804 $ 23,801 $ 215,052 Cost of sales 65,402 7,096 18,589 91,087 Gross profit 107,045 11,708 5,212 123,965 Advertising and promotion 24,811 3,244 537 28,592 Contribution margin $ 82,234 $ 8,464 $ 4,675 95,373 Other operating expenses** 24,315 Operating income 71,058 Other expense 20,830 Income before income taxes 50,228 Provision for income taxes 18,033 Net income $ 32,195 * Intersegment revenues of $0.1 million were eliminated from the North American OTC Healthcare segment. **Other operating expenses for the three months ended September 30, 2016 includes a pre-tax loss on sale of assets of $0.7 million related to Pediacare , New Skin, and Fiber Choice and a pre-tax gain on sale of assets of $1.2 million associated with the sale of license rights in certain geographic areas pertaining to Comet . The assets and corresponding contribution margin associated with the pre-tax loss on sale of assets related to Pediacare , New Skin, and Fiber Choice are included within the North American OTC Healthcare segment, while the pre-tax gain on sale of license rights related to Comet are included in the Household Cleaning segment. Six Months Ended September 30, 2016 (In thousands) North American OTC International OTC Household Cleaning Consolidated Total segment revenues* $ 344,527 $ 34,608 $ 45,492 $ 424,627 Cost of sales 129,636 14,044 35,391 179,071 Gross profit 214,891 20,564 10,101 245,556 Advertising and promotion 49,851 5,368 1,008 56,227 Contribution margin $ 165,040 $ 15,196 $ 9,093 189,329 Other operating expenses** 106,057 Operating income 83,272 Other expense 41,957 Income before income taxes 41,315 Provision for income taxes 14,651 Net income $ 26,664 * Intersegment revenues of $1.4 million were eliminated from the North American OTC Healthcare segment. **Other operating expenses for the six months ended September 30, 2016 includes a pre-tax loss on sale of assets of $56.2 million related to Pediacare , New Skin, and Fiber Choice and a pre-tax gain on sale of assets of $1.2 million associated with the sale of license rights in certain geographic areas pertaining to Comet . The assets and corresponding contribution margin associated with the pre-tax loss on sale of assets related to Pediacare , New Skin, and Fiber Choice are included within the North American OTC Healthcare segment, while the pre-tax gain on sale of license rights related to Comet are included in the Household Cleaning segment. The tables below summarize information about our segment revenues from similar product groups. Three Months Ended September 30, 2017 (In thousands) North American OTC International OTC Household Consolidated Analgesics $ 29,348 $ 40 $ — $ 29,388 Cough &amp; Cold 21,567 4,659 — 26,226 Women's Health 61,436 1,906 — 63,342 Gastrointestinal 28,323 8,139 — 36,462 Eye &amp; Ear Care 22,535 2,590 — 25,125 Dermatologicals 25,821 524 — 26,345 Oral Care 24,990 3,097 — 28,087 Other OTC 1,282 2 — 1,284 Household Cleaning — — 21,767 21,767 Total segment revenues $ 215,302 $ 20,957 $ 21,767 $ 258,026 Six Months Ended September 30, 2017 (In thousands) North American OTC International OTC Household Consolidated Analgesics $ 58,638 $ 549 $ — $ 59,187 Cough &amp; Cold 38,977 9,272 — 48,249 Women's Health 124,581 5,500 — 130,081 Gastrointestinal 58,753 13,872 — 72,625 Eye &amp; Ear Care 47,806 5,645 — 53,451 Dermatologicals 49,952 1,025 — 50,977 Oral Care 49,882 5,989 — 55,871 Other OTC 2,528 3 — 2,531 Household Cleaning — — 41,627 41,627 Total segment revenues $ 431,117 $ 41,855 $ 41,627 $ 514,599 Three Months Ended September 30, 2016 (In thousands) North American OTC International OTC Household Consolidated Analgesics $ 29,993 $ 544 $ — $ 30,537 Cough &amp; Cold 21,106 5,160 — 26,266 Women's Health 33,268 635 — 33,903 Gastrointestinal 16,280 6,088 — 22,368 Eye &amp; Ear Care 22,934 2,989 — 25,923 Dermatologicals 22,952 567 — 23,519 Oral Care 24,368 2,820 — 27,188 Other OTC 1,546 1 — 1,547 Household Cleaning — — 23,801 23,801 Total segment revenues $ 172,447 $ 18,804 $ 23,801 $ 215,052 Six Months Ended September 30, 2016 (In thousands) North American OTC International OTC Household Consolidated Analgesics $ 58,119 $ 1,071 $ — $ 59,190 Cough &amp; Cold 39,073 9,552 — 48,625 Women's Health 66,155 1,571 — 67,726 Gastrointestinal 35,386 10,344 — 45,730 Eye &amp; Ear Care 48,941 5,785 — 54,726 Dermatologicals 45,650 1,238 — 46,888 Oral Care 48,179 5,037 — 53,216 Other OTC 3,024 10 — 3,034 Household Cleaning — — 45,492 45,492 Total segment revenues $ 344,527 $ 34,608 $ 45,492 $ 424,627 During the three months ended September 30, 2017 and 2016 , approximately 87.3% and 85.8% , respectively, of our total segment revenues were from customers in the United States. During the six months ended September 30, 2017 and 2016 , approximately 87.5% and 86.7% , respectively, of our total segment revenues were from customers in the United States. Other than the United States, no individual geographical area accounted for more than 10% of net sales in any of the periods presented. During the three months ended September 30, 2017 , our Canada and Australia sales accounted for approximately 4.5% and 4.5% , respectively, of our total segment revenues, while during the three months ended September 30, 2016 , our Canada and Australia sales accounted for approximately 5.4% and 5.9% , respectively, of our total segment revenues. During the six months ended September 30, 2017 , our Canada and Australia sales accounted for approximately 4.2% and 4.3% , respectively, of our total segment revenues, while during the six months ended September 30, 2016 , our Canada and Australia sales accounted for approximately 5.1% and 5.5% , respectively, of our total segment revenues. At September 30, 2017 and March 31, 2017 , approximately 96.4% of our consolidated goodwill and intangible assets were located in the United States and approximately 3.6% were located in Australia, the United Kingdom and Singapore. These consolidated goodwill and intangible assets have been allocated to the reportable segments as follows: September 30, 2017 (In thousands) North American OTC International OTC Household Consolidated Goodwill $ 580,934 $ 33,209 $ 6,245 $ 620,388 Intangible assets Indefinite-lived 2,404,336 85,626 101,261 2,591,223 Finite-lived, net 276,512 6,343 20,062 302,917 Intangible assets, net 2,680,848 91,969 121,323 2,894,140 Total $ 3,261,782 $ 125,178 $ 127,568 $ 3,514,528 March 31, 2017 (In thousands) North American OTC International OTC Household Consolidated Goodwill $ 576,453 $ 32,554 $ 6,245 $ 615,252 Intangible assets Indefinite-lived 2,404,336 83,558 101,261 2,589,155 Finite-lived, net 287,056 6,468 20,934 314,458 Intangible assets, net 2,691,392 90,026 122,195 2,903,613 Total $ 3,267,845 $ 122,580 $ 128,440 $ 3,518,865</t>
  </si>
  <si>
    <t>Business and Basis of Presentation (Policies)</t>
  </si>
  <si>
    <t>Basis of Presentation</t>
  </si>
  <si>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8”) mean our fiscal year ending or ended on March 31 st of that year. Operating results for the three and six months ended September 30, 2017 are not necessarily indicative of results that may be expected for the fiscal year ending March 31, 2018 . These unaudited Condensed Consolidated Financial Statements and related notes should be read in conjunction with our audited Consolidated Financial Statements and notes thereto included in our Annual Report on Form 10-K for the fiscal year ended March 31, 2017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t>
  </si>
  <si>
    <t>Reclassification</t>
  </si>
  <si>
    <t>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t>
  </si>
  <si>
    <t>Recently Issued Accounting Standards</t>
  </si>
  <si>
    <t>Recently Adopted Accounting Pronouncements In March 2016, the FASB issued ASU 2016-09, Compensation - Stock Compensation (Topic 718):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were effective for annual periods beginning after December 15, 2016, and interim periods within those annual periods. We adopted ASU 2016-09 effective April 1, 2017, and the adoption did not have a material impact on our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Our adoption of ASU 2015-11, effective April 1, 2017, did not have a material impact on our Financial Statements. Recently Issued Accounting Pronounc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Financial Statements. In February 2016, the FASB issued ASU 2016-02, Leases. The amendments in this update include a new FASB Accounting Standards Codification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Financial Statements. In May 2014, the FASB issued ASU 2014-09, Revenue from Contracts with Customers - Topic 606 , including new FASB ASC 606,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using the modified retrospective transition method. We have made substantial progress in completing our review of the impact of this guidance. Our implementation approach includes performing a detailed study of the various types of agreements that we have with our customers and assessing conformance of our current accounting practices with the new standard. We currently do not expect this new guidance to have a material impact on our Financial Statements, revenue recognition practices, or our internal controls. We continue to monitor additional amendments, clarifications and interpretations issued by the FASB that may affect our current conclusions.</t>
  </si>
  <si>
    <t>Acquisitions (Tables)</t>
  </si>
  <si>
    <t>Allocation of Assets Acquired and Liabilities Assumed</t>
  </si>
  <si>
    <t>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38,661 Goodwill 273,058 Intangible assets 747,600 Other long-term assets 1,137 Total assets acquired 1,143,469 Accounts payable 10,412 Accrued expenses 22,895 Deferred income taxes - long term 261,555 Other long term liabilities 24,884 Total liabilities assumed 319,746 Total purchase price $ 823,723</t>
  </si>
  <si>
    <t>Schedule of Pro Forma Information</t>
  </si>
  <si>
    <t>The following table provides our unaudited pro forma revenues, net income and net income per basic and diluted common share had the results of Fleet's operations been included in our operations commencing on April 1, 2016,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Three Months Ended Six Months Ended September 30, 2016 September 30, 2016 (In thousands, except per share data) (Unaudited) Revenues $ 265,967 $ 526,743 Net income $ 32,358 $ 26,428 Earnings per share: Basic EPS $ 0.61 $ 0.50 Diluted EPS $ 0.61 $ 0.50</t>
  </si>
  <si>
    <t>Inventories (Tables)</t>
  </si>
  <si>
    <t>Inventories consist of the following: (In thousands) September 30, March 31, Components of Inventories Packaging and raw materials $ 10,770 $ 9,984 Work in process 210 369 Finished goods 108,504 105,256 Inventories $ 119,484 $ 115,609</t>
  </si>
  <si>
    <t>Goodwill (Tables)</t>
  </si>
  <si>
    <t>Reconciliation of the Activity Affecting Goodwill</t>
  </si>
  <si>
    <t>A reconciliation of the activity affecting goodwill by operating segment is as follows: (In thousands) North American OTC Healthcare International OTC Healthcare Household Cleaning Consolidated Balance — March 31, 2017 $ 576,453 $ 32,554 $ 6,245 $ 615,252 Adjustments (a) 4,481 — — 4,481 Effects of foreign currency exchange rates — 655 — 655 Balance — September 30, 2017 $ 580,934 $ 33,209 $ 6,245 $ 620,388 (a) Amount relates to a measurement period adjustment recorded during the three months ended September 30, 2017, associated with our Fleet acquisition</t>
  </si>
  <si>
    <t>Intangible Assets, net (Tables)</t>
  </si>
  <si>
    <t>Reconciliation of the Activity Affecting Finite Lived Intangible Assets</t>
  </si>
  <si>
    <t>A reconciliation of the activity affecting intangible assets, net is as follows: (In thousands) Indefinite Lived Trademarks Finite Lived Totals Gross Carrying Amounts Balance — March 31, 2017 $ 2,589,155 $ 441,801 $ 3,030,956 Effects of foreign currency exchange rates 2,068 156 2,224 Balance — September 30, 2017 2,591,223 441,957 3,033,180 Accumulated Amortization Balance — March 31, 2017 — 127,343 127,343 Additions — 11,683 11,683 Effects of foreign currency exchange rates — 14 14 Balance — September 30, 2017 — 139,040 139,040 Intangible assets, net — September 30, 2017 $ 2,591,223 $ 302,917 $ 2,894,140</t>
  </si>
  <si>
    <t>Reconciliation of the Activity Affecting Indefinite Lived Intangible Assets</t>
  </si>
  <si>
    <t>Other Accrued Liabilities (Tables)</t>
  </si>
  <si>
    <t>Other accrued liabilities consist of the following: (In thousands) September 30, March 31, Accrued marketing costs $ 30,021 $ 29,384 Accrued compensation costs 8,782 15,535 Accrued broker commissions 1,179 1,782 Income taxes payable 3,005 3,840 Accrued professional fees 2,662 2,412 Accrued production costs 5,215 4,580 Income tax related payable 13,921 19,000 Other accrued liabilities 8,346 7,128 $ 73,131 $ 83,661</t>
  </si>
  <si>
    <t>Long-Term Debt (Tables)</t>
  </si>
  <si>
    <t>Schedule of Long-term Debt</t>
  </si>
  <si>
    <t>Long-term debt consists of the following, as of the dates indicated: (In thousands, except percentages) September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4 Loans bearing interest at our option at either LIBOR plus a margin of 2.75%, with a LIBOR floor of 0.75%, or a base rate plus a margin (with a margin step-down to 2.50%) due on January 26, 2024. 1,277,000 1,382,000 2012 ABL Revolver bearing interest at our option at either a base rate plus applicable margin or LIBOR plus applicable margin. Any unpaid balance is due on January 26, 2022. 90,000 90,000 Total long-term debt (including current portion) 2,117,000 2,222,000 Current portion of long-term debt — — Long-term debt 2,117,000 2,222,000 Less: unamortized debt costs (24,912 ) (28,268 ) Long-term debt, net $ 2,092,088 $ 2,193,732</t>
  </si>
  <si>
    <t>Aggregate Future Principal Payments</t>
  </si>
  <si>
    <t>As of September 30, 2017 , aggregate future principal payments required in accordance with the terms of the 2012 Term B-4 Loans, 2012 ABL Revolver and the indentures governing the 6.375% senior unsecured notes due 2024 (the "2016 Senior Notes") and the 5.375% senior unsecured notes due 2021 (the "2013 Senior Notes") are as follows: (In thousands) Year Ending March 31, Amount 2018 (remaining six months ending March 31, 2018) $ — 2019 — 2020 — 2021 — 2022 490,000 Thereafter 1,627,000 $ 2,117,000</t>
  </si>
  <si>
    <t>Fair Value Measurements (Tables)</t>
  </si>
  <si>
    <t>Summary of Carry Amounts and Fair Value Measurements</t>
  </si>
  <si>
    <t>As such, the 2016 Senior Notes, the 2013 Senior Notes, the 2012 Term B-4 Loans, and the 2012 ABL Revolver are measured in Level 2 of the above hierarchy (see summary below detailing the carrying amounts and estimated fair values of these borrowings at September 30, 2017 and March 31, 2017 ). September 30, 2017 March 31, 2017 (In thousands) Carrying Value Fair Value Carrying Value Fair Value 2016 Senior Notes $ 350,000 $ 375,375 $ 350,000 $ 367,500 2013 Senior Notes 400,000 412,000 400,000 409,000 2012 Term B-4 Loans 1,277,000 1,283,385 1,382,000 1,395,820 2012 ABL Revolver 90,000 90,000 90,000 90,000</t>
  </si>
  <si>
    <t>Accumulated Other Comprehensive Loss (Tables)</t>
  </si>
  <si>
    <t>Schedule of Accumulated Other Comprehensive Loss</t>
  </si>
  <si>
    <t>The table below presents accumulated other comprehensive loss (“AOCI”), which affects equity and results from recognized transactions and other economic events, other than transactions with owners in their capacity as owners. AOCI consisted of the following at September 30, 2017 and March 31, 2017 : September 30, March 31, (In thousands) 2017 2017 Components of Accumulated Other Comprehensive Loss Cumulative translation adjustment $ (22,265 ) $ (26,100 ) Unrecognized net loss on pension plans (251 ) (252 ) Accumulated other comprehensive loss, net of tax $ (22,516 ) $ (26,352 )</t>
  </si>
  <si>
    <t>Earnings Per Share (Tables)</t>
  </si>
  <si>
    <t>Computation of Basic and Diluted Earnings Per Share</t>
  </si>
  <si>
    <t>The following table sets forth the computation of basic and diluted earnings per share: Three Months Ended September 30, Six Months Ended September 30, (In thousands, except per share data) 2017 2016 2017 2016 Numerator Net income $ 30,705 $ 32,195 $ 64,464 $ 26,664 Denominator Denominator for basic earnings per share — weighted average shares outstanding 53,098 52,993 53,068 52,941 Dilutive effect of unvested restricted stock units and options issued to employees and directors 441 352 456 388 Denominator for diluted earnings per share 53,539 53,345 53,524 53,329 Earnings per Common Share: Basic net earnings per share $ 0.58 $ 0.61 $ 1.21 $ 0.50 Diluted net earnings per share $ 0.57 $ 0.60 $ 1.20 $ 0.50</t>
  </si>
  <si>
    <t>Share-Based Compensation (Tables)</t>
  </si>
  <si>
    <t>Summary of Restricted Shares</t>
  </si>
  <si>
    <t>A summary of the Company's RSUs granted under the Plan is presented below: RSUs Shares (in thousands) Weighted- Average Grant-Date Fair Value Six months ended September 30, 2016 Vested and nonvested at March 31, 2016 467.8 $ 35.22 Granted 65.8 55.65 Vested and issued (92.7 ) 28.47 Forfeited (91.0 ) 41.69 Vested and nonvested at September 30, 2016 349.9 39.16 Vested at September 30, 2016 63.4 20.12 Six months ended September 30, 2017 Vested and nonvested at March 31, 2017 350.1 $ 39.29 Granted 105.8 55.61 Vested and issued (53.3 ) 34.30 Forfeited (6.7 ) 49.30 Vested and nonvested at September 30, 2017 395.9 44.15 Vested at September 30, 2017 90.5 29.88</t>
  </si>
  <si>
    <t>Fair Value of Options Granted</t>
  </si>
  <si>
    <t>The weighted-average grant-date fair values of the options granted during the six months ended September 30, 2017 and 2016 were $21.20 and $21.87 , respectively. Six months ended September 30, 2017 2016 Expected volatility 35.2 % 37.8 % Expected dividends $ — $ — Expected term in years 6.0 6.0 Risk-free rate 2.2 % 1.7 %</t>
  </si>
  <si>
    <t>Stock Option Activity</t>
  </si>
  <si>
    <t>A summary of option activity under the Plan is as follows: Options Shares (in thousands) Weighted- Average Exercise Price Weighted- Average Remaining Contractual Term (years) Aggregate Intrinsic Value (in thousands) Six months ended September 30, 2016 Outstanding at March 31, 2016 727.7 $ 30.70 Granted 250.6 56.17 Exercised (107.1 ) 31.97 Forfeited or expired (90.7 ) 42.56 Outstanding at September 30, 2016 780.5 37.33 7.5 $ 10,326 Exercisable at September 30, 2016 383.7 25.61 6.5 $ 8,693 Six months ended September 30, 2017 Outstanding at March 31, 2017 772.3 $ 37.70 Granted 182.8 56.11 Exercised (51.0 ) 28.76 Forfeited or expired (19.0 ) 47.57 Outstanding at September 30, 2017 885.1 41.80 7.5 $ 9,768 Exercisable at September 30, 2017 498.4 32.34 6.3 $ 9,305</t>
  </si>
  <si>
    <t>Employee Retirement Plans (Tables)</t>
  </si>
  <si>
    <t>Schedule of Primary Components of Net Periodic Benefits</t>
  </si>
  <si>
    <t>The primary components of Net Periodic Benefits consist of the following: (In thousands) Three Months Ended September 30, 2017 Six Months Ended September 30, 2017 Interest cost $ 634 $ 1,263 Expected return on assets (725 ) (1,451 ) Net periodic benefit cost (income) $ (91 ) $ (188 )</t>
  </si>
  <si>
    <t>Commitments and Contingencies (Tables)</t>
  </si>
  <si>
    <t>Purchase Commitments Minimum Amounts Set Forth</t>
  </si>
  <si>
    <t>We have supply agreements for the manufacture of some of our products. The following table shows the minimum amounts that we are committed to pay under these agreements: (In thousands) Year Ending March 31, Amount 2018 (Remaining six months ending March 31, 2018) $ 2,836 2019 9,082 2020 9,859 2021 9,300 2022 9,300 Thereafter 2,300 $ 42,677</t>
  </si>
  <si>
    <t>Business Segments (Tables)</t>
  </si>
  <si>
    <t>Information about our Operating and Reportable Segments</t>
  </si>
  <si>
    <t>The tables below summarize information about our reportable segments. Three Months Ended September 30, 2017 (In thousands) North American OTC International OTC Household Consolidated Total segment revenues* $ 215,302 $ 20,957 $ 21,767 $ 258,026 Cost of sales 87,184 9,296 17,448 113,928 Gross profit 128,118 11,661 4,319 144,098 Advertising and promotion 35,064 3,593 531 39,188 Contribution margin $ 93,054 $ 8,068 $ 3,788 104,910 Other operating expenses 28,753 Operating income 76,157 Other expense 26,836 Income before income taxes 49,321 Provision for income taxes 18,616 Net income $ 30,705 * Intersegment revenues of $2.3 million were eliminated from the North America OTC Healthcare segment. Six Months Ended September 30, 2017 (In thousands) North American OTC International OTC Household Cleaning Consolidated Total segment revenues* $ 431,117 $ 41,855 $ 41,627 $ 514,599 Cost of sales 173,685 19,246 34,094 227,025 Gross profit 257,432 22,609 7,533 287,574 Advertising and promotion 67,872 7,283 977 76,132 Contribution margin $ 189,560 $ 15,326 $ 6,556 211,442 Other operating expenses 56,256 Operating income 155,186 Other expense 53,177 Income before income taxes 102,009 Provision for income taxes 37,545 Net income $ 64,464 * Intersegment revenues of $3.7 million were eliminated from the North American OTC Healthcare segment. Three Months Ended September 30, 2016 (In thousands) North American OTC International OTC Household Consolidated Total segment revenues* $ 172,447 $ 18,804 $ 23,801 $ 215,052 Cost of sales 65,402 7,096 18,589 91,087 Gross profit 107,045 11,708 5,212 123,965 Advertising and promotion 24,811 3,244 537 28,592 Contribution margin $ 82,234 $ 8,464 $ 4,675 95,373 Other operating expenses** 24,315 Operating income 71,058 Other expense 20,830 Income before income taxes 50,228 Provision for income taxes 18,033 Net income $ 32,195 * Intersegment revenues of $0.1 million were eliminated from the North American OTC Healthcare segment. **Other operating expenses for the three months ended September 30, 2016 includes a pre-tax loss on sale of assets of $0.7 million related to Pediacare , New Skin, and Fiber Choice and a pre-tax gain on sale of assets of $1.2 million associated with the sale of license rights in certain geographic areas pertaining to Comet . The assets and corresponding contribution margin associated with the pre-tax loss on sale of assets related to Pediacare , New Skin, and Fiber Choice are included within the North American OTC Healthcare segment, while the pre-tax gain on sale of license rights related to Comet are included in the Household Cleaning segment. Six Months Ended September 30, 2016 (In thousands) North American OTC International OTC Household Cleaning Consolidated Total segment revenues* $ 344,527 $ 34,608 $ 45,492 $ 424,627 Cost of sales 129,636 14,044 35,391 179,071 Gross profit 214,891 20,564 10,101 245,556 Advertising and promotion 49,851 5,368 1,008 56,227 Contribution margin $ 165,040 $ 15,196 $ 9,093 189,329 Other operating expenses** 106,057 Operating income 83,272 Other expense 41,957 Income before income taxes 41,315 Provision for income taxes 14,651 Net income $ 26,664 * Intersegment revenues of $1.4 million were eliminated from the North American OTC Healthcare segment. **Other operating expenses for the six months ended September 30, 2016 includes a pre-tax loss on sale of assets of $56.2 million related to Pediacare , New Skin, and Fiber Choice and a pre-tax gain on sale of assets of $1.2 million associated with the sale of license rights in certain geographic areas pertaining to Comet . The assets and corresponding contribution margin associated with the pre-tax loss on sale of assets related to Pediacare , New Skin, and Fiber Choice are included within the North American OTC Healthcare segment, while the pre-tax gain on sale of license rights related to Comet are included in the Household Cleaning segment.</t>
  </si>
  <si>
    <t>Information about our Revenues from Similar Product Groups</t>
  </si>
  <si>
    <t>The tables below summarize information about our segment revenues from similar product groups. Three Months Ended September 30, 2017 (In thousands) North American OTC International OTC Household Consolidated Analgesics $ 29,348 $ 40 $ — $ 29,388 Cough &amp; Cold 21,567 4,659 — 26,226 Women's Health 61,436 1,906 — 63,342 Gastrointestinal 28,323 8,139 — 36,462 Eye &amp; Ear Care 22,535 2,590 — 25,125 Dermatologicals 25,821 524 — 26,345 Oral Care 24,990 3,097 — 28,087 Other OTC 1,282 2 — 1,284 Household Cleaning — — 21,767 21,767 Total segment revenues $ 215,302 $ 20,957 $ 21,767 $ 258,026 Six Months Ended September 30, 2017 (In thousands) North American OTC International OTC Household Consolidated Analgesics $ 58,638 $ 549 $ — $ 59,187 Cough &amp; Cold 38,977 9,272 — 48,249 Women's Health 124,581 5,500 — 130,081 Gastrointestinal 58,753 13,872 — 72,625 Eye &amp; Ear Care 47,806 5,645 — 53,451 Dermatologicals 49,952 1,025 — 50,977 Oral Care 49,882 5,989 — 55,871 Other OTC 2,528 3 — 2,531 Household Cleaning — — 41,627 41,627 Total segment revenues $ 431,117 $ 41,855 $ 41,627 $ 514,599 Three Months Ended September 30, 2016 (In thousands) North American OTC International OTC Household Consolidated Analgesics $ 29,993 $ 544 $ — $ 30,537 Cough &amp; Cold 21,106 5,160 — 26,266 Women's Health 33,268 635 — 33,903 Gastrointestinal 16,280 6,088 — 22,368 Eye &amp; Ear Care 22,934 2,989 — 25,923 Dermatologicals 22,952 567 — 23,519 Oral Care 24,368 2,820 — 27,188 Other OTC 1,546 1 — 1,547 Household Cleaning — — 23,801 23,801 Total segment revenues $ 172,447 $ 18,804 $ 23,801 $ 215,052 Six Months Ended September 30, 2016 (In thousands) North American OTC International OTC Household Consolidated Analgesics $ 58,119 $ 1,071 $ — $ 59,190 Cough &amp; Cold 39,073 9,552 — 48,625 Women's Health 66,155 1,571 — 67,726 Gastrointestinal 35,386 10,344 — 45,730 Eye &amp; Ear Care 48,941 5,785 — 54,726 Dermatologicals 45,650 1,238 — 46,888 Oral Care 48,179 5,037 — 53,216 Other OTC 3,024 10 — 3,034 Household Cleaning — — 45,492 45,492 Total segment revenues $ 344,527 $ 34,608 $ 45,492 $ 424,627</t>
  </si>
  <si>
    <t>Allocation of Long-Term Assets to Segments</t>
  </si>
  <si>
    <t>These consolidated goodwill and intangible assets have been allocated to the reportable segments as follows: September 30, 2017 (In thousands) North American OTC International OTC Household Consolidated Goodwill $ 580,934 $ 33,209 $ 6,245 $ 620,388 Intangible assets Indefinite-lived 2,404,336 85,626 101,261 2,591,223 Finite-lived, net 276,512 6,343 20,062 302,917 Intangible assets, net 2,680,848 91,969 121,323 2,894,140 Total $ 3,261,782 $ 125,178 $ 127,568 $ 3,514,528 March 31, 2017 (In thousands) North American OTC International OTC Household Consolidated Goodwill $ 576,453 $ 32,554 $ 6,245 $ 615,252 Intangible assets Indefinite-lived 2,404,336 83,558 101,261 2,589,155 Finite-lived, net 287,056 6,468 20,934 314,458 Intangible assets, net 2,691,392 90,026 122,195 2,903,613 Total $ 3,267,845 $ 122,580 $ 128,440 $ 3,518,865</t>
  </si>
  <si>
    <t>Business and Basis of Presentation (Narrative) (Details) - USD ($) $ in Millions</t>
  </si>
  <si>
    <t>Ownership percentage, subsidiaries</t>
  </si>
  <si>
    <t>100.00%</t>
  </si>
  <si>
    <t>Warehousing, shipping and handling, and storage costs</t>
  </si>
  <si>
    <t>Acquisitions (Narrative) (Details) - USD ($)</t>
  </si>
  <si>
    <t>Jan. 26, 2017</t>
  </si>
  <si>
    <t>Business Acquisition [Line Items]</t>
  </si>
  <si>
    <t>C.B. Fleet Company, Inc.</t>
  </si>
  <si>
    <t>Purchase price</t>
  </si>
  <si>
    <t>Non-amortizable intangible assets</t>
  </si>
  <si>
    <t>Amortizable intangible assets</t>
  </si>
  <si>
    <t>Purchased amortizable intangible assets, weighted average useful life</t>
  </si>
  <si>
    <t>18 years 8 months 12 days</t>
  </si>
  <si>
    <t>Term Loans | C.B. Fleet Company, Inc.</t>
  </si>
  <si>
    <t>Debt instrument, face amount</t>
  </si>
  <si>
    <t>Acquisitions (Allocation of Assets Acquired and Liabilities Assumed) (Details) - USD ($) $ in Thousands</t>
  </si>
  <si>
    <t>Purchase Price</t>
  </si>
  <si>
    <t>Cash acquired</t>
  </si>
  <si>
    <t>Prepaids and other current assets</t>
  </si>
  <si>
    <t>Total assets acquired</t>
  </si>
  <si>
    <t>Accrued expenses</t>
  </si>
  <si>
    <t>Deferred income taxes - long term</t>
  </si>
  <si>
    <t>Other long term liabilities</t>
  </si>
  <si>
    <t>Total liabilities assumed</t>
  </si>
  <si>
    <t>Total purchase price</t>
  </si>
  <si>
    <t>Acquisitions (Pro Forma) (Details) - C.B. Fleet Company, Inc. - USD ($) $ / shares in Units, $ in Thousands</t>
  </si>
  <si>
    <t>Business Acquisition, Pro Forma Information, Nonrecurring Adjustment [Line Items]</t>
  </si>
  <si>
    <t>Basic EPS (in USD per share)</t>
  </si>
  <si>
    <t>Diluted EPS (in USD per share)</t>
  </si>
  <si>
    <t>Divestitures and Sale of License Rights (Narrative) (Details) - USD ($) $ in Thousands</t>
  </si>
  <si>
    <t>Jul. 07, 2016</t>
  </si>
  <si>
    <t>Aug. 31, 2016</t>
  </si>
  <si>
    <t>Dec. 31, 2014</t>
  </si>
  <si>
    <t>Long Lived Assets Held-for-sale [Line Items]</t>
  </si>
  <si>
    <t>Pre-tax gain (loss) on sales</t>
  </si>
  <si>
    <t>Disposal group, held-for-sale, not discontinued operations | Pediacare, New Skin and Fiber Choice | Cough and Cold, Dermatologicals, and Gastrointestinal Products Group | North American OTC Healthcare</t>
  </si>
  <si>
    <t>Proceeds from sale of divestiture</t>
  </si>
  <si>
    <t>Disposal group, held-for-sale, not discontinued operations | Dermoplast | Cough and Cold, Dermatologicals, and Gastrointestinal Products Group | North American OTC Healthcare</t>
  </si>
  <si>
    <t>Deposit for agreement to purchase</t>
  </si>
  <si>
    <t>Comet Brand</t>
  </si>
  <si>
    <t>Proceeds from early buy-out of intangible assets</t>
  </si>
  <si>
    <t>Royalty revenue</t>
  </si>
  <si>
    <t>Proceeds from sale of intangible assets</t>
  </si>
  <si>
    <t>Gain sale of intangible assets</t>
  </si>
  <si>
    <t>Intangible assets reduction</t>
  </si>
  <si>
    <t>Inventories  (Components of Inventories) (Details) - USD ($) $ in Thousands</t>
  </si>
  <si>
    <t>Packaging and raw materials</t>
  </si>
  <si>
    <t>Work in process</t>
  </si>
  <si>
    <t>Finished goods</t>
  </si>
  <si>
    <t>Inventory valuation reserves related to obsolete and slow-moving inventory</t>
  </si>
  <si>
    <t>Goodwill (Schedule of Segment Goodwill) (Details)</t>
  </si>
  <si>
    <t>Sep. 30, 2017USD ($)</t>
  </si>
  <si>
    <t>Goodwill [Roll Forward]</t>
  </si>
  <si>
    <t>Balance — March 31, 2017</t>
  </si>
  <si>
    <t>Adjustments (a)</t>
  </si>
  <si>
    <t>Effects of foreign currency exchange rates</t>
  </si>
  <si>
    <t>Balance — September 30, 2017</t>
  </si>
  <si>
    <t>North American OTC Healthcare</t>
  </si>
  <si>
    <t>International OTC Healthcare</t>
  </si>
  <si>
    <t>Household Cleaning</t>
  </si>
  <si>
    <t>Goodwill (Narrative) (Details) - USD ($)</t>
  </si>
  <si>
    <t>12 Months Ended</t>
  </si>
  <si>
    <t>Goodwill [Line Items]</t>
  </si>
  <si>
    <t>Goodwill impairment</t>
  </si>
  <si>
    <t>Intangible Assets, net (Schedule of Reconciliation of Activity Affecting Intangible Assets) (Details) - USD ($) $ in Thousands</t>
  </si>
  <si>
    <t>Indefinite-Lived Intangible Assets [Abstract]</t>
  </si>
  <si>
    <t>Indefinite Lived Trademarks, beginning balance</t>
  </si>
  <si>
    <t>Indefinite Lived Trademarks, ending balance</t>
  </si>
  <si>
    <t>Finite-lived Intangible Assets, Accumulated Amortization [Abstract]</t>
  </si>
  <si>
    <t>Finite Lived Trademarks and Customer Relationships, accumulated amortization, beginning balance</t>
  </si>
  <si>
    <t>Accumulated amortization, additions</t>
  </si>
  <si>
    <t>Accumulated amortization, effects of foreign exchange rates</t>
  </si>
  <si>
    <t>Finite Lived Trademarks and Customer Relationships, accumulated amortization, ending balance</t>
  </si>
  <si>
    <t>Intangible Assets, Gross [Abstract]</t>
  </si>
  <si>
    <t>Totals, gross, beginning balance</t>
  </si>
  <si>
    <t>Totals, effects of foreign currency exchange rate</t>
  </si>
  <si>
    <t>Totals, gross, ending balance</t>
  </si>
  <si>
    <t>Finite-Lived Intangible Assets, Net [Abstract]</t>
  </si>
  <si>
    <t>Finite-lived, net</t>
  </si>
  <si>
    <t>Intangible Assets, Net [Abstract]</t>
  </si>
  <si>
    <t>Finite Lived Trademarks and Customer Relationships</t>
  </si>
  <si>
    <t>Finite-Lived Intangible Assets, Gross [Abstract]</t>
  </si>
  <si>
    <t>Finite Lived Trademarks and Customer Relationships, beginning balance</t>
  </si>
  <si>
    <t>Finite Lived Trademarks and Customer Relationships, effects of foreign currency exchange rate</t>
  </si>
  <si>
    <t>Finite Lived Trademarks and Customer Relationships, ending balance</t>
  </si>
  <si>
    <t>Indefinite Lived Trademarks</t>
  </si>
  <si>
    <t>Indefinite Lived Trademarks, effects of foreign currency exchange rate</t>
  </si>
  <si>
    <t>Intangible Assets, net (Narrative) (Details) $ in Thousands</t>
  </si>
  <si>
    <t>Jan. 26, 2017USD ($)</t>
  </si>
  <si>
    <t>Finite-Lived Intangible Assets [Line Items]</t>
  </si>
  <si>
    <t>Other Accrued Liabilities (Summary of Accrued Liabilities and Accounts Payable) (Details) - USD ($) $ in Thousands</t>
  </si>
  <si>
    <t>Accrued marketing costs</t>
  </si>
  <si>
    <t>Accrued compensation costs</t>
  </si>
  <si>
    <t>Accrued broker commissions</t>
  </si>
  <si>
    <t>Income taxes payable</t>
  </si>
  <si>
    <t>Accrued professional fees</t>
  </si>
  <si>
    <t>Accrued production costs</t>
  </si>
  <si>
    <t>Income tax related payable</t>
  </si>
  <si>
    <t>Total other accrued liabilities</t>
  </si>
  <si>
    <t>Long-Term Debt (Narrative) (Details)</t>
  </si>
  <si>
    <t>2012 ABL Revolver | Revolving Credit Facility</t>
  </si>
  <si>
    <t>Debt Instrument [Line Items]</t>
  </si>
  <si>
    <t>Line of credit facility, amount outstanding</t>
  </si>
  <si>
    <t>Line of credit facility, additional borrowing capacity</t>
  </si>
  <si>
    <t>Senior Notes | 2016 Senior Notes</t>
  </si>
  <si>
    <t>Debt instrument, stated interest rate (percent)</t>
  </si>
  <si>
    <t>6.375%</t>
  </si>
  <si>
    <t>Senior Notes | 2013 Senior Notes</t>
  </si>
  <si>
    <t>5.375%</t>
  </si>
  <si>
    <t>Long-Term Debt (Schedule of Long-term Debt) (Details) - USD ($) $ in Thousands</t>
  </si>
  <si>
    <t>Long-term debt, gross</t>
  </si>
  <si>
    <t>Current portion of long-term debt</t>
  </si>
  <si>
    <t>Term B-4 Loans | 2012 Senior Notes</t>
  </si>
  <si>
    <t>Term B-4 Loans | 2012 Senior Notes | LIBOR</t>
  </si>
  <si>
    <t>Debt instrument, basis spread on variable rate (percent)</t>
  </si>
  <si>
    <t>2.75%</t>
  </si>
  <si>
    <t>Debt Instrument, variable rate, minimum</t>
  </si>
  <si>
    <t>0.75%</t>
  </si>
  <si>
    <t>Term B-4 Loans | 2012 Senior Notes | Base Rate</t>
  </si>
  <si>
    <t>Debt instrument, margin step-down</t>
  </si>
  <si>
    <t>2.50%</t>
  </si>
  <si>
    <t>Long-Term Debt (Maturities of Long-term Debt) (Details) - USD ($) $ in Thousands</t>
  </si>
  <si>
    <t>2018 (remaining six months ending March 31, 2018)</t>
  </si>
  <si>
    <t>Thereafter</t>
  </si>
  <si>
    <t>Fair Value Measurements (Summary of Carrying Amounts and Estimated Fair Value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Loans | Term B-4 Loans | Carrying Value</t>
  </si>
  <si>
    <t>Revolving Credit Facility | 2012 ABL Revolver | Carrying Value</t>
  </si>
  <si>
    <t>2012 ABL Revolver</t>
  </si>
  <si>
    <t>Fair Value, Measurements, Recurring | Senior Notes | 2016 Senior Notes | Fair Value | Fair Value, Inputs, Level 2</t>
  </si>
  <si>
    <t>Fair Value, Measurements, Recurring | Senior Notes | 2013 Senior Notes | Fair Value | Fair Value, Inputs, Level 2</t>
  </si>
  <si>
    <t>Fair Value, Measurements, Recurring | Term Loans | Term B-4 Loans | Fair Value | Fair Value, Inputs, Level 2</t>
  </si>
  <si>
    <t>Fair Value, Measurements, Recurring | Revolving Credit Facility | 2012 ABL Revolver | Fair Value | Fair Value, Inputs, Level 2</t>
  </si>
  <si>
    <t>Stockholders' Equity (Narrative) (Details)</t>
  </si>
  <si>
    <t>Sep. 30, 2017vote$ / sharesshares</t>
  </si>
  <si>
    <t>Sep. 30, 2016shares</t>
  </si>
  <si>
    <t>Sep. 30, 2017USD ($)vote$ / sharesshares</t>
  </si>
  <si>
    <t>Sep. 30, 2016$ / sharesshares</t>
  </si>
  <si>
    <t>Mar. 31, 2017$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t>
  </si>
  <si>
    <t>Dividends declared on common stock | $</t>
  </si>
  <si>
    <t>Restricted Shares</t>
  </si>
  <si>
    <t>Restricted stock repurchased during period (in shares) | shares</t>
  </si>
  <si>
    <t>Restricted stock acquired, average cost per share (in USD per share) | $ / shares</t>
  </si>
  <si>
    <t>Accumulated Other Comprehensive Loss (Components of AOCI) (Details) - USD ($)</t>
  </si>
  <si>
    <t>Accumulated Other Comprehensive Income (Loss) [Line Items]</t>
  </si>
  <si>
    <t>Components of Accumulated Other Comprehensive Loss</t>
  </si>
  <si>
    <t>Reclassification from accumulated other comprehensive loss into earnings</t>
  </si>
  <si>
    <t>Cumulative translation adjustment</t>
  </si>
  <si>
    <t>Unrecognized net loss on pension plans</t>
  </si>
  <si>
    <t>Earnings Per Share (Computation of Basis and Diluted Earnings Per Share) (Details) - USD ($) $ / shares in Units, shares in Thousands, $ in Thousands</t>
  </si>
  <si>
    <t>Numerator</t>
  </si>
  <si>
    <t>Denominator</t>
  </si>
  <si>
    <t>Denominator for basic earnings per share — weighted average shares outstanding (in shares)</t>
  </si>
  <si>
    <t>Dilutive effect of unvested restricted stock units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in shares)</t>
  </si>
  <si>
    <t>Share-Based Compensation (Narrative) (Details) $ / shares in Units, $ in Thousands</t>
  </si>
  <si>
    <t>Aug. 01, 2017shares</t>
  </si>
  <si>
    <t>May 08, 2017$ / sharesshares</t>
  </si>
  <si>
    <t>May 31, 2014shares</t>
  </si>
  <si>
    <t>Jun. 30, 2014shares</t>
  </si>
  <si>
    <t>Sep. 30, 2017USD ($)shares</t>
  </si>
  <si>
    <t>Sep. 30, 2016USD ($)</t>
  </si>
  <si>
    <t>Sep. 30, 2017USD ($)shares$ / shares</t>
  </si>
  <si>
    <t>Sep. 30, 2016USD ($)$ / sharesshares</t>
  </si>
  <si>
    <t>Share-based Compensation, Aggregate Disclosures:</t>
  </si>
  <si>
    <t>Maximum number of shares per participant, 12 month period (in shares)</t>
  </si>
  <si>
    <t>Extension of plan term</t>
  </si>
  <si>
    <t>10 years</t>
  </si>
  <si>
    <t>Share-based compensation costs charged against income | $</t>
  </si>
  <si>
    <t>Tax benefit recognized from share-based compensation expense | $</t>
  </si>
  <si>
    <t>Unrecognized compensation costs related to nonvested awards | $</t>
  </si>
  <si>
    <t>Unrecognized compensation costs related to nonvested awards, weighted average period for recognition</t>
  </si>
  <si>
    <t>12 months</t>
  </si>
  <si>
    <t>Total fair value of vested shares | $</t>
  </si>
  <si>
    <t>Proceeds from exercise of stock options | $</t>
  </si>
  <si>
    <t>Tax benefit realized from exercise of stock options | $</t>
  </si>
  <si>
    <t>Shares available for issuance under the Plan (in shares)</t>
  </si>
  <si>
    <t>Stock options granted (in shares)</t>
  </si>
  <si>
    <t>Options, Additional Disclosures:</t>
  </si>
  <si>
    <t>Options granted, weighted-average grant-date fair value (in USD per share) | $ / shares</t>
  </si>
  <si>
    <t>Options exercised, aggregate intrinsic value | $</t>
  </si>
  <si>
    <t>Performance Shares</t>
  </si>
  <si>
    <t>Granted in period to each independent director (in shares)</t>
  </si>
  <si>
    <t>Restricted Stock Units (RSUs)</t>
  </si>
  <si>
    <t>Granted, weighted-average grant-date fair value (in USD per share) | $ / shares</t>
  </si>
  <si>
    <t>Stock Options</t>
  </si>
  <si>
    <t>Stock options granted, exercise price (in USD per share) | $ / shares</t>
  </si>
  <si>
    <t>Stock Options | Minimum</t>
  </si>
  <si>
    <t>Award vesting period</t>
  </si>
  <si>
    <t>3 years</t>
  </si>
  <si>
    <t>Stock Options | Maximum</t>
  </si>
  <si>
    <t>5 years</t>
  </si>
  <si>
    <t>Award exercisability period, from date of grant</t>
  </si>
  <si>
    <t>Employee | Restricted Stock Units (RSUs)</t>
  </si>
  <si>
    <t>Employee | Restricted Stock Units (RSUs) | Minimum</t>
  </si>
  <si>
    <t>Director | Restricted Stock Units (RSUs)</t>
  </si>
  <si>
    <t>1 year</t>
  </si>
  <si>
    <t>Number of common shares into which each RSU may be converted (in shares)</t>
  </si>
  <si>
    <t>Period following director's term in which RSUs may be settled</t>
  </si>
  <si>
    <t>6 months</t>
  </si>
  <si>
    <t>Long-term Equity Incentive Plan, 2005</t>
  </si>
  <si>
    <t>Number of shares authorized for grant under 2005 Long-Term Equity Incentive Plan (in shares)</t>
  </si>
  <si>
    <t>Number of additional shares authorized (in shares)</t>
  </si>
  <si>
    <t>Cliff Vesting | Employee | Restricted Stock Units (RSUs)</t>
  </si>
  <si>
    <t>Share-Based Compensation (Restricted Stock Units Activity) (Details) - Restricted Stock Units (RSUs) - $ / shares</t>
  </si>
  <si>
    <t>Aug. 01, 2017</t>
  </si>
  <si>
    <t>May 08, 2017</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35.20%</t>
  </si>
  <si>
    <t>37.80%</t>
  </si>
  <si>
    <t>Expected dividends</t>
  </si>
  <si>
    <t>Expected term in years</t>
  </si>
  <si>
    <t>6 years</t>
  </si>
  <si>
    <t>Risk-free rate</t>
  </si>
  <si>
    <t>2.20%</t>
  </si>
  <si>
    <t>1.7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5 months 30 days</t>
  </si>
  <si>
    <t>7 years 6 months</t>
  </si>
  <si>
    <t>Exercisable, end of period, weighted-average remaining contractual term</t>
  </si>
  <si>
    <t>6 years 3 months 18 days</t>
  </si>
  <si>
    <t>6 years 6 months</t>
  </si>
  <si>
    <t>Outstanding, end of period, aggregate intrinsic value</t>
  </si>
  <si>
    <t>Exercisable, end of period, aggregate intrinsic value</t>
  </si>
  <si>
    <t>Income Taxes (Narrative) (Details) - USD ($) $ in Millions</t>
  </si>
  <si>
    <t>Effective income tax rate (percent)</t>
  </si>
  <si>
    <t>37.70%</t>
  </si>
  <si>
    <t>35.90%</t>
  </si>
  <si>
    <t>36.80%</t>
  </si>
  <si>
    <t>35.50%</t>
  </si>
  <si>
    <t>Uncertain tax liability</t>
  </si>
  <si>
    <t>Employee Retirement Plans (Expected Return on Plan Assets) (Details) - Pension Plan - USD ($) $ in Thousands</t>
  </si>
  <si>
    <t>Defined Benefit Plan Disclosure [Line Items]</t>
  </si>
  <si>
    <t>Interest cost</t>
  </si>
  <si>
    <t>Expected return on assets</t>
  </si>
  <si>
    <t>Net periodic benefit cost (income)</t>
  </si>
  <si>
    <t>Employee Retirement Plans (Narrative) (Details) - Pension Plan</t>
  </si>
  <si>
    <t>Non-qualified Plan</t>
  </si>
  <si>
    <t>Defined Benefit Plans and Other Postretirement Benefit Plans Table Text Block [Line Items]</t>
  </si>
  <si>
    <t>Employer contributions</t>
  </si>
  <si>
    <t>Expected employer contributions, 2018 fiscal year</t>
  </si>
  <si>
    <t>Qualified Plan</t>
  </si>
  <si>
    <t>Commitments and Contingencies (Long-term Supply Agreement) (Details) - Third-party Manufacturing $ in Thousands</t>
  </si>
  <si>
    <t>Minimum Amounts Committed to Pay Under Supply Agreements</t>
  </si>
  <si>
    <t>2018 (Remaining six months ending March 31, 2018)</t>
  </si>
  <si>
    <t>Total purchase commitment</t>
  </si>
  <si>
    <t>Concentrations of Risk (Narrative) (Details) - manufacturer</t>
  </si>
  <si>
    <t>Concentration Risk [Line Items]</t>
  </si>
  <si>
    <t>Number of third-party manufacturers</t>
  </si>
  <si>
    <t>Sales | Product Concentration Risk | Top 5 Customers</t>
  </si>
  <si>
    <t>Concentration risk, percentage</t>
  </si>
  <si>
    <t>40.80%</t>
  </si>
  <si>
    <t>41.60%</t>
  </si>
  <si>
    <t>42.00%</t>
  </si>
  <si>
    <t>Sales | Customer Concentration Risk | Walmart</t>
  </si>
  <si>
    <t>25.30%</t>
  </si>
  <si>
    <t>21.10%</t>
  </si>
  <si>
    <t>25.40%</t>
  </si>
  <si>
    <t>20.90%</t>
  </si>
  <si>
    <t>Sales | Customer Concentration Risk | Walgreens</t>
  </si>
  <si>
    <t>8.70%</t>
  </si>
  <si>
    <t>10.70%</t>
  </si>
  <si>
    <t>8.90%</t>
  </si>
  <si>
    <t>10.50%</t>
  </si>
  <si>
    <t>Sales | Supplier Concentration Risk</t>
  </si>
  <si>
    <t>79.50%</t>
  </si>
  <si>
    <t>78.80%</t>
  </si>
  <si>
    <t>Number of third-party manufacturers with long-term contracts</t>
  </si>
  <si>
    <t>Accounts Receivable | Customer Concentration Risk | Walmart</t>
  </si>
  <si>
    <t>24.90%</t>
  </si>
  <si>
    <t>Accounts Receivable | Customer Concentration Risk | Walgreens</t>
  </si>
  <si>
    <t>8.30%</t>
  </si>
  <si>
    <t>Business Segments (Information on Operating and Reportable Segments) (Details) - USD ($) $ in Thousands</t>
  </si>
  <si>
    <t>Segment Reporting Information, Profit (Loss):</t>
  </si>
  <si>
    <t>Contribution margin</t>
  </si>
  <si>
    <t>Other operating expenses</t>
  </si>
  <si>
    <t>Other expense</t>
  </si>
  <si>
    <t>Intersegment Eliminations | North American OTC Healthcare</t>
  </si>
  <si>
    <t>Disposal group, held-for-sale, not discontinued operations | Comet Brand | Household Cleaning</t>
  </si>
  <si>
    <t>Business Segments (Revenue by Product) (Details) - USD ($) $ in Thousands</t>
  </si>
  <si>
    <t>Geographic Areas, Revenues from External Customers [Abstract]</t>
  </si>
  <si>
    <t>Total segment revenues</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Assets by Segment) (Details) - USD ($) $ in Thousands</t>
  </si>
  <si>
    <t>Segment Reporting, Asset Reconciling Item [Line Items]</t>
  </si>
  <si>
    <t>Indefinite-lived</t>
  </si>
  <si>
    <t>Intangible assets, net (including goodwill)</t>
  </si>
  <si>
    <t>Sales | UNITED STATES | Geographic concentration risk</t>
  </si>
  <si>
    <t>87.30%</t>
  </si>
  <si>
    <t>85.80%</t>
  </si>
  <si>
    <t>87.50%</t>
  </si>
  <si>
    <t>86.70%</t>
  </si>
  <si>
    <t>Sales | CANADA | Geographic concentration risk</t>
  </si>
  <si>
    <t>4.50%</t>
  </si>
  <si>
    <t>4.20%</t>
  </si>
  <si>
    <t>5.40%</t>
  </si>
  <si>
    <t>5.10%</t>
  </si>
  <si>
    <t>Sales | AUSTRALIA | Geographic concentration risk</t>
  </si>
  <si>
    <t>4.30%</t>
  </si>
  <si>
    <t>5.90%</t>
  </si>
  <si>
    <t>5.50%</t>
  </si>
  <si>
    <t>Goodwill and Intangible Assets | UNITED STATES | Geographic concentration risk</t>
  </si>
  <si>
    <t>96.40%</t>
  </si>
  <si>
    <t>96.50%</t>
  </si>
  <si>
    <t>Goodwill and Intangible Assets | Australia, the United Kingdom and Singapore | Geographic concentration risk</t>
  </si>
  <si>
    <t>3.60%</t>
  </si>
  <si>
    <t>3.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038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51</v>
      </c>
    </row>
    <row r="4" spans="1:2">
      <c r="A4" s="4" t="s">
        <v>68</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164</v>
      </c>
    </row>
    <row r="4" spans="1:2">
      <c r="A4" s="4" t="s">
        <v>86</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57930</v>
      </c>
      <c r="C4" s="7" t="n">
        <v>215017</v>
      </c>
      <c r="D4" s="7" t="n">
        <v>514417</v>
      </c>
      <c r="E4" s="7" t="n">
        <v>423787</v>
      </c>
    </row>
    <row r="5" spans="1:5">
      <c r="A5" s="4" t="s">
        <v>27</v>
      </c>
      <c r="B5" s="5" t="n">
        <v>96</v>
      </c>
      <c r="C5" s="5" t="n">
        <v>35</v>
      </c>
      <c r="D5" s="5" t="n">
        <v>182</v>
      </c>
      <c r="E5" s="5" t="n">
        <v>840</v>
      </c>
    </row>
    <row r="6" spans="1:5">
      <c r="A6" s="4" t="s">
        <v>28</v>
      </c>
      <c r="B6" s="5" t="n">
        <v>258026</v>
      </c>
      <c r="C6" s="5" t="n">
        <v>215052</v>
      </c>
      <c r="D6" s="5" t="n">
        <v>514599</v>
      </c>
      <c r="E6" s="5" t="n">
        <v>424627</v>
      </c>
    </row>
    <row r="7" spans="1:5">
      <c r="A7" s="3" t="s">
        <v>29</v>
      </c>
    </row>
    <row r="8" spans="1:5">
      <c r="A8" s="4" t="s">
        <v>30</v>
      </c>
      <c r="B8" s="5" t="n">
        <v>112580</v>
      </c>
      <c r="C8" s="5" t="n">
        <v>91087</v>
      </c>
      <c r="D8" s="5" t="n">
        <v>224337</v>
      </c>
      <c r="E8" s="5" t="n">
        <v>179071</v>
      </c>
    </row>
    <row r="9" spans="1:5">
      <c r="A9" s="4" t="s">
        <v>31</v>
      </c>
      <c r="B9" s="5" t="n">
        <v>1348</v>
      </c>
      <c r="C9" s="5" t="n">
        <v>0</v>
      </c>
      <c r="D9" s="5" t="n">
        <v>2688</v>
      </c>
      <c r="E9" s="5" t="n">
        <v>0</v>
      </c>
    </row>
    <row r="10" spans="1:5">
      <c r="A10" s="4" t="s">
        <v>32</v>
      </c>
      <c r="B10" s="5" t="n">
        <v>113928</v>
      </c>
      <c r="C10" s="5" t="n">
        <v>91087</v>
      </c>
      <c r="D10" s="5" t="n">
        <v>227025</v>
      </c>
      <c r="E10" s="5" t="n">
        <v>179071</v>
      </c>
    </row>
    <row r="11" spans="1:5">
      <c r="A11" s="4" t="s">
        <v>33</v>
      </c>
      <c r="B11" s="5" t="n">
        <v>144098</v>
      </c>
      <c r="C11" s="5" t="n">
        <v>123965</v>
      </c>
      <c r="D11" s="5" t="n">
        <v>287574</v>
      </c>
      <c r="E11" s="5" t="n">
        <v>245556</v>
      </c>
    </row>
    <row r="12" spans="1:5">
      <c r="A12" s="3" t="s">
        <v>34</v>
      </c>
    </row>
    <row r="13" spans="1:5">
      <c r="A13" s="4" t="s">
        <v>35</v>
      </c>
      <c r="B13" s="5" t="n">
        <v>39188</v>
      </c>
      <c r="C13" s="5" t="n">
        <v>28592</v>
      </c>
      <c r="D13" s="5" t="n">
        <v>76132</v>
      </c>
      <c r="E13" s="5" t="n">
        <v>56227</v>
      </c>
    </row>
    <row r="14" spans="1:5">
      <c r="A14" s="4" t="s">
        <v>36</v>
      </c>
      <c r="B14" s="5" t="n">
        <v>21567</v>
      </c>
      <c r="C14" s="5" t="n">
        <v>18795</v>
      </c>
      <c r="D14" s="5" t="n">
        <v>41903</v>
      </c>
      <c r="E14" s="5" t="n">
        <v>38252</v>
      </c>
    </row>
    <row r="15" spans="1:5">
      <c r="A15" s="4" t="s">
        <v>37</v>
      </c>
      <c r="B15" s="5" t="n">
        <v>7186</v>
      </c>
      <c r="C15" s="5" t="n">
        <v>6016</v>
      </c>
      <c r="D15" s="5" t="n">
        <v>14353</v>
      </c>
      <c r="E15" s="5" t="n">
        <v>12848</v>
      </c>
    </row>
    <row r="16" spans="1:5">
      <c r="A16" s="4" t="s">
        <v>38</v>
      </c>
      <c r="B16" s="5" t="n">
        <v>0</v>
      </c>
      <c r="C16" s="5" t="n">
        <v>-496</v>
      </c>
      <c r="D16" s="5" t="n">
        <v>0</v>
      </c>
      <c r="E16" s="5" t="n">
        <v>54957</v>
      </c>
    </row>
    <row r="17" spans="1:5">
      <c r="A17" s="4" t="s">
        <v>39</v>
      </c>
      <c r="B17" s="5" t="n">
        <v>67941</v>
      </c>
      <c r="C17" s="5" t="n">
        <v>52907</v>
      </c>
      <c r="D17" s="5" t="n">
        <v>132388</v>
      </c>
      <c r="E17" s="5" t="n">
        <v>162284</v>
      </c>
    </row>
    <row r="18" spans="1:5">
      <c r="A18" s="4" t="s">
        <v>40</v>
      </c>
      <c r="B18" s="5" t="n">
        <v>76157</v>
      </c>
      <c r="C18" s="5" t="n">
        <v>71058</v>
      </c>
      <c r="D18" s="5" t="n">
        <v>155186</v>
      </c>
      <c r="E18" s="5" t="n">
        <v>83272</v>
      </c>
    </row>
    <row r="19" spans="1:5">
      <c r="A19" s="3" t="s">
        <v>41</v>
      </c>
    </row>
    <row r="20" spans="1:5">
      <c r="A20" s="4" t="s">
        <v>42</v>
      </c>
      <c r="B20" s="5" t="n">
        <v>-85</v>
      </c>
      <c r="C20" s="5" t="n">
        <v>-46</v>
      </c>
      <c r="D20" s="5" t="n">
        <v>-154</v>
      </c>
      <c r="E20" s="5" t="n">
        <v>-103</v>
      </c>
    </row>
    <row r="21" spans="1:5">
      <c r="A21" s="4" t="s">
        <v>43</v>
      </c>
      <c r="B21" s="5" t="n">
        <v>26921</v>
      </c>
      <c r="C21" s="5" t="n">
        <v>20876</v>
      </c>
      <c r="D21" s="5" t="n">
        <v>53331</v>
      </c>
      <c r="E21" s="5" t="n">
        <v>42060</v>
      </c>
    </row>
    <row r="22" spans="1:5">
      <c r="A22" s="4" t="s">
        <v>44</v>
      </c>
      <c r="B22" s="5" t="n">
        <v>26836</v>
      </c>
      <c r="C22" s="5" t="n">
        <v>20830</v>
      </c>
      <c r="D22" s="5" t="n">
        <v>53177</v>
      </c>
      <c r="E22" s="5" t="n">
        <v>41957</v>
      </c>
    </row>
    <row r="23" spans="1:5">
      <c r="A23" s="4" t="s">
        <v>45</v>
      </c>
      <c r="B23" s="5" t="n">
        <v>49321</v>
      </c>
      <c r="C23" s="5" t="n">
        <v>50228</v>
      </c>
      <c r="D23" s="5" t="n">
        <v>102009</v>
      </c>
      <c r="E23" s="5" t="n">
        <v>41315</v>
      </c>
    </row>
    <row r="24" spans="1:5">
      <c r="A24" s="4" t="s">
        <v>46</v>
      </c>
      <c r="B24" s="5" t="n">
        <v>18616</v>
      </c>
      <c r="C24" s="5" t="n">
        <v>18033</v>
      </c>
      <c r="D24" s="5" t="n">
        <v>37545</v>
      </c>
      <c r="E24" s="5" t="n">
        <v>14651</v>
      </c>
    </row>
    <row r="25" spans="1:5">
      <c r="A25" s="4" t="s">
        <v>47</v>
      </c>
      <c r="B25" s="7" t="n">
        <v>30705</v>
      </c>
      <c r="C25" s="7" t="n">
        <v>32195</v>
      </c>
      <c r="D25" s="7" t="n">
        <v>64464</v>
      </c>
      <c r="E25" s="7" t="n">
        <v>26664</v>
      </c>
    </row>
    <row r="26" spans="1:5">
      <c r="A26" s="3" t="s">
        <v>48</v>
      </c>
    </row>
    <row r="27" spans="1:5">
      <c r="A27" s="4" t="s">
        <v>49</v>
      </c>
      <c r="B27" s="8" t="n">
        <v>0.58</v>
      </c>
      <c r="C27" s="8" t="n">
        <v>0.61</v>
      </c>
      <c r="D27" s="8" t="n">
        <v>1.21</v>
      </c>
      <c r="E27" s="8" t="n">
        <v>0.5</v>
      </c>
    </row>
    <row r="28" spans="1:5">
      <c r="A28" s="4" t="s">
        <v>50</v>
      </c>
      <c r="B28" s="8" t="n">
        <v>0.57</v>
      </c>
      <c r="C28" s="8" t="n">
        <v>0.6</v>
      </c>
      <c r="D28" s="8" t="n">
        <v>1.2</v>
      </c>
      <c r="E28" s="8" t="n">
        <v>0.5</v>
      </c>
    </row>
    <row r="29" spans="1:5">
      <c r="A29" s="3" t="s">
        <v>51</v>
      </c>
    </row>
    <row r="30" spans="1:5">
      <c r="A30" s="4" t="s">
        <v>52</v>
      </c>
      <c r="B30" s="5" t="n">
        <v>53098</v>
      </c>
      <c r="C30" s="5" t="n">
        <v>52993</v>
      </c>
      <c r="D30" s="5" t="n">
        <v>53068</v>
      </c>
      <c r="E30" s="5" t="n">
        <v>52941</v>
      </c>
    </row>
    <row r="31" spans="1:5">
      <c r="A31" s="4" t="s">
        <v>53</v>
      </c>
      <c r="B31" s="5" t="n">
        <v>53539</v>
      </c>
      <c r="C31" s="5" t="n">
        <v>53345</v>
      </c>
      <c r="D31" s="5" t="n">
        <v>53524</v>
      </c>
      <c r="E31" s="5" t="n">
        <v>53329</v>
      </c>
    </row>
    <row r="32" spans="1:5">
      <c r="A32" s="3" t="s">
        <v>54</v>
      </c>
    </row>
    <row r="33" spans="1:5">
      <c r="A33" s="4" t="s">
        <v>55</v>
      </c>
      <c r="B33" s="7" t="n">
        <v>2716</v>
      </c>
      <c r="C33" s="7" t="n">
        <v>2703</v>
      </c>
      <c r="D33" s="7" t="n">
        <v>3835</v>
      </c>
      <c r="E33" s="7" t="n">
        <v>-3121</v>
      </c>
    </row>
    <row r="34" spans="1:5">
      <c r="A34" s="4" t="s">
        <v>56</v>
      </c>
      <c r="B34" s="5" t="n">
        <v>0</v>
      </c>
      <c r="C34" s="5" t="n">
        <v>0</v>
      </c>
      <c r="D34" s="5" t="n">
        <v>1</v>
      </c>
      <c r="E34" s="5" t="n">
        <v>0</v>
      </c>
    </row>
    <row r="35" spans="1:5">
      <c r="A35" s="4" t="s">
        <v>57</v>
      </c>
      <c r="B35" s="5" t="n">
        <v>2716</v>
      </c>
      <c r="C35" s="5" t="n">
        <v>2703</v>
      </c>
      <c r="D35" s="5" t="n">
        <v>3836</v>
      </c>
      <c r="E35" s="5" t="n">
        <v>-3121</v>
      </c>
    </row>
    <row r="36" spans="1:5">
      <c r="A36" s="4" t="s">
        <v>58</v>
      </c>
      <c r="B36" s="7" t="n">
        <v>33421</v>
      </c>
      <c r="C36" s="7" t="n">
        <v>34898</v>
      </c>
      <c r="D36" s="7" t="n">
        <v>68300</v>
      </c>
      <c r="E36" s="7" t="n">
        <v>23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row r="8" spans="1:2">
      <c r="A8" s="4" t="s">
        <v>29</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9</v>
      </c>
    </row>
    <row r="4" spans="1:2">
      <c r="A4" s="4" t="s">
        <v>64</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56</v>
      </c>
    </row>
    <row r="4" spans="1:2">
      <c r="A4" s="4" t="s">
        <v>15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2977</v>
      </c>
      <c r="C3" s="7" t="n">
        <v>41855</v>
      </c>
    </row>
    <row r="4" spans="1:3">
      <c r="A4" s="4" t="s">
        <v>63</v>
      </c>
      <c r="B4" s="5" t="n">
        <v>145422</v>
      </c>
      <c r="C4" s="5" t="n">
        <v>136742</v>
      </c>
    </row>
    <row r="5" spans="1:3">
      <c r="A5" s="4" t="s">
        <v>64</v>
      </c>
      <c r="B5" s="5" t="n">
        <v>119484</v>
      </c>
      <c r="C5" s="5" t="n">
        <v>115609</v>
      </c>
    </row>
    <row r="6" spans="1:3">
      <c r="A6" s="4" t="s">
        <v>65</v>
      </c>
      <c r="B6" s="5" t="n">
        <v>23189</v>
      </c>
      <c r="C6" s="5" t="n">
        <v>40228</v>
      </c>
    </row>
    <row r="7" spans="1:3">
      <c r="A7" s="4" t="s">
        <v>66</v>
      </c>
      <c r="B7" s="5" t="n">
        <v>331072</v>
      </c>
      <c r="C7" s="5" t="n">
        <v>334434</v>
      </c>
    </row>
    <row r="8" spans="1:3">
      <c r="A8" s="4" t="s">
        <v>67</v>
      </c>
      <c r="B8" s="5" t="n">
        <v>49570</v>
      </c>
      <c r="C8" s="5" t="n">
        <v>50595</v>
      </c>
    </row>
    <row r="9" spans="1:3">
      <c r="A9" s="4" t="s">
        <v>68</v>
      </c>
      <c r="B9" s="5" t="n">
        <v>620388</v>
      </c>
      <c r="C9" s="5" t="n">
        <v>615252</v>
      </c>
    </row>
    <row r="10" spans="1:3">
      <c r="A10" s="4" t="s">
        <v>69</v>
      </c>
      <c r="B10" s="5" t="n">
        <v>2894140</v>
      </c>
      <c r="C10" s="5" t="n">
        <v>2903613</v>
      </c>
    </row>
    <row r="11" spans="1:3">
      <c r="A11" s="4" t="s">
        <v>70</v>
      </c>
      <c r="B11" s="5" t="n">
        <v>7023</v>
      </c>
      <c r="C11" s="5" t="n">
        <v>7454</v>
      </c>
    </row>
    <row r="12" spans="1:3">
      <c r="A12" s="4" t="s">
        <v>71</v>
      </c>
      <c r="B12" s="5" t="n">
        <v>3902193</v>
      </c>
      <c r="C12" s="5" t="n">
        <v>3911348</v>
      </c>
    </row>
    <row r="13" spans="1:3">
      <c r="A13" s="3" t="s">
        <v>72</v>
      </c>
    </row>
    <row r="14" spans="1:3">
      <c r="A14" s="4" t="s">
        <v>73</v>
      </c>
      <c r="B14" s="5" t="n">
        <v>79258</v>
      </c>
      <c r="C14" s="5" t="n">
        <v>70218</v>
      </c>
    </row>
    <row r="15" spans="1:3">
      <c r="A15" s="4" t="s">
        <v>74</v>
      </c>
      <c r="B15" s="5" t="n">
        <v>8333</v>
      </c>
      <c r="C15" s="5" t="n">
        <v>8130</v>
      </c>
    </row>
    <row r="16" spans="1:3">
      <c r="A16" s="4" t="s">
        <v>75</v>
      </c>
      <c r="B16" s="5" t="n">
        <v>73131</v>
      </c>
      <c r="C16" s="5" t="n">
        <v>83661</v>
      </c>
    </row>
    <row r="17" spans="1:3">
      <c r="A17" s="4" t="s">
        <v>76</v>
      </c>
      <c r="B17" s="5" t="n">
        <v>160722</v>
      </c>
      <c r="C17" s="5" t="n">
        <v>162009</v>
      </c>
    </row>
    <row r="18" spans="1:3">
      <c r="A18" s="3" t="s">
        <v>77</v>
      </c>
    </row>
    <row r="19" spans="1:3">
      <c r="A19" s="4" t="s">
        <v>78</v>
      </c>
      <c r="B19" s="5" t="n">
        <v>2117000</v>
      </c>
      <c r="C19" s="5" t="n">
        <v>2222000</v>
      </c>
    </row>
    <row r="20" spans="1:3">
      <c r="A20" s="4" t="s">
        <v>79</v>
      </c>
      <c r="B20" s="5" t="n">
        <v>-24912</v>
      </c>
      <c r="C20" s="5" t="n">
        <v>-28268</v>
      </c>
    </row>
    <row r="21" spans="1:3">
      <c r="A21" s="4" t="s">
        <v>80</v>
      </c>
      <c r="B21" s="5" t="n">
        <v>2092088</v>
      </c>
      <c r="C21" s="5" t="n">
        <v>2193732</v>
      </c>
    </row>
    <row r="22" spans="1:3">
      <c r="A22" s="4" t="s">
        <v>81</v>
      </c>
      <c r="B22" s="5" t="n">
        <v>731684</v>
      </c>
      <c r="C22" s="5" t="n">
        <v>715086</v>
      </c>
    </row>
    <row r="23" spans="1:3">
      <c r="A23" s="4" t="s">
        <v>82</v>
      </c>
      <c r="B23" s="5" t="n">
        <v>21733</v>
      </c>
      <c r="C23" s="5" t="n">
        <v>17972</v>
      </c>
    </row>
    <row r="24" spans="1:3">
      <c r="A24" s="4" t="s">
        <v>83</v>
      </c>
      <c r="B24" s="5" t="n">
        <v>3006227</v>
      </c>
      <c r="C24" s="5" t="n">
        <v>3088799</v>
      </c>
    </row>
    <row r="25" spans="1:3">
      <c r="A25" s="4" t="s">
        <v>84</v>
      </c>
      <c r="B25" s="4" t="s">
        <v>85</v>
      </c>
      <c r="C25" s="4" t="s">
        <v>85</v>
      </c>
    </row>
    <row r="26" spans="1:3">
      <c r="A26" s="3" t="s">
        <v>86</v>
      </c>
    </row>
    <row r="27" spans="1:3">
      <c r="A27" s="4" t="s">
        <v>87</v>
      </c>
      <c r="B27" s="5" t="n">
        <v>0</v>
      </c>
      <c r="C27" s="5" t="n">
        <v>0</v>
      </c>
    </row>
    <row r="28" spans="1:3">
      <c r="A28" s="4" t="s">
        <v>88</v>
      </c>
      <c r="B28" s="5" t="n">
        <v>534</v>
      </c>
      <c r="C28" s="5" t="n">
        <v>533</v>
      </c>
    </row>
    <row r="29" spans="1:3">
      <c r="A29" s="4" t="s">
        <v>89</v>
      </c>
      <c r="B29" s="5" t="n">
        <v>464446</v>
      </c>
      <c r="C29" s="5" t="n">
        <v>458255</v>
      </c>
    </row>
    <row r="30" spans="1:3">
      <c r="A30" s="4" t="s">
        <v>90</v>
      </c>
      <c r="B30" s="5" t="n">
        <v>-7669</v>
      </c>
      <c r="C30" s="5" t="n">
        <v>-6594</v>
      </c>
    </row>
    <row r="31" spans="1:3">
      <c r="A31" s="4" t="s">
        <v>91</v>
      </c>
      <c r="B31" s="5" t="n">
        <v>-22516</v>
      </c>
      <c r="C31" s="5" t="n">
        <v>-26352</v>
      </c>
    </row>
    <row r="32" spans="1:3">
      <c r="A32" s="4" t="s">
        <v>92</v>
      </c>
      <c r="B32" s="5" t="n">
        <v>461171</v>
      </c>
      <c r="C32" s="5" t="n">
        <v>396707</v>
      </c>
    </row>
    <row r="33" spans="1:3">
      <c r="A33" s="4" t="s">
        <v>93</v>
      </c>
      <c r="B33" s="5" t="n">
        <v>895966</v>
      </c>
      <c r="C33" s="5" t="n">
        <v>822549</v>
      </c>
    </row>
    <row r="34" spans="1:3">
      <c r="A34" s="4" t="s">
        <v>94</v>
      </c>
      <c r="B34" s="7" t="n">
        <v>3902193</v>
      </c>
      <c r="C34" s="7" t="n">
        <v>391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3</v>
      </c>
      <c r="D1" s="2" t="s">
        <v>1</v>
      </c>
    </row>
    <row r="2" spans="1:5">
      <c r="B2" s="2" t="s">
        <v>2</v>
      </c>
      <c r="C2" s="2" t="s">
        <v>24</v>
      </c>
      <c r="D2" s="2" t="s">
        <v>2</v>
      </c>
      <c r="E2" s="2" t="s">
        <v>24</v>
      </c>
    </row>
    <row r="3" spans="1:5">
      <c r="A3" s="3" t="s">
        <v>141</v>
      </c>
    </row>
    <row r="4" spans="1:5">
      <c r="A4" s="4" t="s">
        <v>253</v>
      </c>
      <c r="B4" s="4" t="s">
        <v>254</v>
      </c>
      <c r="D4" s="4" t="s">
        <v>254</v>
      </c>
    </row>
    <row r="5" spans="1:5">
      <c r="A5" s="4" t="s">
        <v>255</v>
      </c>
      <c r="B5" s="9" t="n">
        <v>15.1</v>
      </c>
      <c r="C5" s="9" t="n">
        <v>10.9</v>
      </c>
      <c r="D5" s="9" t="n">
        <v>28.6</v>
      </c>
      <c r="E5" s="9" t="n">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256</v>
      </c>
      <c r="B1" s="2" t="s">
        <v>257</v>
      </c>
      <c r="C1" s="2" t="s">
        <v>2</v>
      </c>
      <c r="D1" s="2" t="s">
        <v>60</v>
      </c>
    </row>
    <row r="2" spans="1:4">
      <c r="A2" s="3" t="s">
        <v>258</v>
      </c>
    </row>
    <row r="3" spans="1:4">
      <c r="A3" s="4" t="s">
        <v>68</v>
      </c>
      <c r="C3" s="7" t="n">
        <v>620388000</v>
      </c>
      <c r="D3" s="7" t="n">
        <v>615252000</v>
      </c>
    </row>
    <row r="4" spans="1:4">
      <c r="A4" s="4" t="s">
        <v>259</v>
      </c>
    </row>
    <row r="5" spans="1:4">
      <c r="A5" s="3" t="s">
        <v>258</v>
      </c>
    </row>
    <row r="6" spans="1:4">
      <c r="A6" s="4" t="s">
        <v>260</v>
      </c>
      <c r="B6" s="7" t="n">
        <v>823700000</v>
      </c>
    </row>
    <row r="7" spans="1:4">
      <c r="A7" s="4" t="s">
        <v>261</v>
      </c>
      <c r="B7" s="5" t="n">
        <v>648700000</v>
      </c>
    </row>
    <row r="8" spans="1:4">
      <c r="A8" s="4" t="s">
        <v>262</v>
      </c>
      <c r="B8" s="7" t="n">
        <v>98900000</v>
      </c>
    </row>
    <row r="9" spans="1:4">
      <c r="A9" s="4" t="s">
        <v>263</v>
      </c>
      <c r="B9" s="4" t="s">
        <v>264</v>
      </c>
    </row>
    <row r="10" spans="1:4">
      <c r="A10" s="4" t="s">
        <v>68</v>
      </c>
      <c r="B10" s="7" t="n">
        <v>273058000</v>
      </c>
    </row>
    <row r="11" spans="1:4">
      <c r="A11" s="4" t="s">
        <v>265</v>
      </c>
    </row>
    <row r="12" spans="1:4">
      <c r="A12" s="3" t="s">
        <v>258</v>
      </c>
    </row>
    <row r="13" spans="1:4">
      <c r="A13" s="4" t="s">
        <v>266</v>
      </c>
      <c r="B13" s="7" t="n">
        <v>7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3" t="s">
        <v>96</v>
      </c>
    </row>
    <row r="3" spans="1:3">
      <c r="A3" s="4" t="s">
        <v>97</v>
      </c>
      <c r="B3" s="7" t="n">
        <v>14393</v>
      </c>
      <c r="C3" s="7" t="n">
        <v>13010</v>
      </c>
    </row>
    <row r="4" spans="1:3">
      <c r="A4" s="3" t="s">
        <v>98</v>
      </c>
    </row>
    <row r="5" spans="1:3">
      <c r="A5" s="4" t="s">
        <v>99</v>
      </c>
      <c r="B5" s="8" t="n">
        <v>0.01</v>
      </c>
      <c r="C5" s="8" t="n">
        <v>0.01</v>
      </c>
    </row>
    <row r="6" spans="1:3">
      <c r="A6" s="4" t="s">
        <v>100</v>
      </c>
      <c r="B6" s="5" t="n">
        <v>5000000</v>
      </c>
      <c r="C6" s="5" t="n">
        <v>5000000</v>
      </c>
    </row>
    <row r="7" spans="1:3">
      <c r="A7" s="4" t="s">
        <v>101</v>
      </c>
      <c r="B7" s="5" t="n">
        <v>0</v>
      </c>
      <c r="C7" s="5" t="n">
        <v>0</v>
      </c>
    </row>
    <row r="8" spans="1:3">
      <c r="A8" s="4" t="s">
        <v>102</v>
      </c>
      <c r="B8" s="5" t="n">
        <v>0</v>
      </c>
      <c r="C8" s="5" t="n">
        <v>0</v>
      </c>
    </row>
    <row r="9" spans="1:3">
      <c r="A9" s="4" t="s">
        <v>103</v>
      </c>
      <c r="B9" s="8" t="n">
        <v>0.01</v>
      </c>
      <c r="C9" s="8" t="n">
        <v>0.01</v>
      </c>
    </row>
    <row r="10" spans="1:3">
      <c r="A10" s="4" t="s">
        <v>104</v>
      </c>
      <c r="B10" s="5" t="n">
        <v>250000000</v>
      </c>
      <c r="C10" s="5" t="n">
        <v>250000000</v>
      </c>
    </row>
    <row r="11" spans="1:3">
      <c r="A11" s="4" t="s">
        <v>105</v>
      </c>
      <c r="B11" s="5" t="n">
        <v>53392000</v>
      </c>
      <c r="C11" s="5" t="n">
        <v>53287000</v>
      </c>
    </row>
    <row r="12" spans="1:3">
      <c r="A12" s="4" t="s">
        <v>106</v>
      </c>
      <c r="B12" s="5" t="n">
        <v>353000</v>
      </c>
      <c r="C12" s="5" t="n">
        <v>33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60</v>
      </c>
      <c r="D1" s="2" t="s">
        <v>257</v>
      </c>
    </row>
    <row r="2" spans="1:4">
      <c r="A2" s="3" t="s">
        <v>268</v>
      </c>
    </row>
    <row r="3" spans="1:4">
      <c r="A3" s="4" t="s">
        <v>68</v>
      </c>
      <c r="B3" s="7" t="n">
        <v>620388</v>
      </c>
      <c r="C3" s="7" t="n">
        <v>615252</v>
      </c>
    </row>
    <row r="4" spans="1:4">
      <c r="A4" s="4" t="s">
        <v>259</v>
      </c>
    </row>
    <row r="5" spans="1:4">
      <c r="A5" s="3" t="s">
        <v>268</v>
      </c>
    </row>
    <row r="6" spans="1:4">
      <c r="A6" s="4" t="s">
        <v>269</v>
      </c>
      <c r="D6" s="7" t="n">
        <v>19884</v>
      </c>
    </row>
    <row r="7" spans="1:4">
      <c r="A7" s="4" t="s">
        <v>116</v>
      </c>
      <c r="D7" s="5" t="n">
        <v>25293</v>
      </c>
    </row>
    <row r="8" spans="1:4">
      <c r="A8" s="4" t="s">
        <v>64</v>
      </c>
      <c r="D8" s="5" t="n">
        <v>20812</v>
      </c>
    </row>
    <row r="9" spans="1:4">
      <c r="A9" s="4" t="s">
        <v>270</v>
      </c>
      <c r="D9" s="5" t="n">
        <v>17024</v>
      </c>
    </row>
    <row r="10" spans="1:4">
      <c r="A10" s="4" t="s">
        <v>67</v>
      </c>
      <c r="D10" s="5" t="n">
        <v>38661</v>
      </c>
    </row>
    <row r="11" spans="1:4">
      <c r="A11" s="4" t="s">
        <v>68</v>
      </c>
      <c r="D11" s="5" t="n">
        <v>273058</v>
      </c>
    </row>
    <row r="12" spans="1:4">
      <c r="A12" s="4" t="s">
        <v>69</v>
      </c>
      <c r="D12" s="5" t="n">
        <v>747600</v>
      </c>
    </row>
    <row r="13" spans="1:4">
      <c r="A13" s="4" t="s">
        <v>70</v>
      </c>
      <c r="D13" s="5" t="n">
        <v>1137</v>
      </c>
    </row>
    <row r="14" spans="1:4">
      <c r="A14" s="4" t="s">
        <v>271</v>
      </c>
      <c r="D14" s="5" t="n">
        <v>1143469</v>
      </c>
    </row>
    <row r="15" spans="1:4">
      <c r="A15" s="4" t="s">
        <v>73</v>
      </c>
      <c r="D15" s="5" t="n">
        <v>10412</v>
      </c>
    </row>
    <row r="16" spans="1:4">
      <c r="A16" s="4" t="s">
        <v>272</v>
      </c>
      <c r="D16" s="5" t="n">
        <v>22895</v>
      </c>
    </row>
    <row r="17" spans="1:4">
      <c r="A17" s="4" t="s">
        <v>273</v>
      </c>
      <c r="D17" s="5" t="n">
        <v>261555</v>
      </c>
    </row>
    <row r="18" spans="1:4">
      <c r="A18" s="4" t="s">
        <v>274</v>
      </c>
      <c r="D18" s="5" t="n">
        <v>24884</v>
      </c>
    </row>
    <row r="19" spans="1:4">
      <c r="A19" s="4" t="s">
        <v>275</v>
      </c>
      <c r="D19" s="5" t="n">
        <v>319746</v>
      </c>
    </row>
    <row r="20" spans="1:4">
      <c r="A20" s="4" t="s">
        <v>276</v>
      </c>
      <c r="D20" s="7" t="n">
        <v>823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23</v>
      </c>
      <c r="C1" s="2" t="s">
        <v>1</v>
      </c>
    </row>
    <row r="2" spans="1:3">
      <c r="B2" s="2" t="s">
        <v>24</v>
      </c>
      <c r="C2" s="2" t="s">
        <v>24</v>
      </c>
    </row>
    <row r="3" spans="1:3">
      <c r="A3" s="3" t="s">
        <v>278</v>
      </c>
    </row>
    <row r="4" spans="1:3">
      <c r="A4" s="4" t="s">
        <v>25</v>
      </c>
      <c r="B4" s="7" t="n">
        <v>265967</v>
      </c>
      <c r="C4" s="7" t="n">
        <v>526743</v>
      </c>
    </row>
    <row r="5" spans="1:3">
      <c r="A5" s="4" t="s">
        <v>47</v>
      </c>
      <c r="B5" s="7" t="n">
        <v>32358</v>
      </c>
      <c r="C5" s="7" t="n">
        <v>26428</v>
      </c>
    </row>
    <row r="6" spans="1:3">
      <c r="A6" s="3" t="s">
        <v>48</v>
      </c>
    </row>
    <row r="7" spans="1:3">
      <c r="A7" s="4" t="s">
        <v>279</v>
      </c>
      <c r="B7" s="8" t="n">
        <v>0.61</v>
      </c>
      <c r="C7" s="8" t="n">
        <v>0.5</v>
      </c>
    </row>
    <row r="8" spans="1:3">
      <c r="A8" s="4" t="s">
        <v>280</v>
      </c>
      <c r="B8" s="8" t="n">
        <v>0.61</v>
      </c>
      <c r="C8"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4</v>
      </c>
      <c r="D1" s="2" t="s">
        <v>283</v>
      </c>
      <c r="E1" s="2" t="s">
        <v>284</v>
      </c>
      <c r="F1" s="2" t="s">
        <v>2</v>
      </c>
      <c r="G1" s="2" t="s">
        <v>24</v>
      </c>
      <c r="H1" s="2" t="s">
        <v>2</v>
      </c>
      <c r="I1" s="2" t="s">
        <v>24</v>
      </c>
    </row>
    <row r="2" spans="1:9">
      <c r="A2" s="3" t="s">
        <v>285</v>
      </c>
    </row>
    <row r="3" spans="1:9">
      <c r="A3" s="4" t="s">
        <v>286</v>
      </c>
      <c r="F3" s="7" t="n">
        <v>0</v>
      </c>
      <c r="G3" s="7" t="n">
        <v>496</v>
      </c>
      <c r="H3" s="7" t="n">
        <v>0</v>
      </c>
      <c r="I3" s="7" t="n">
        <v>-54957</v>
      </c>
    </row>
    <row r="4" spans="1:9">
      <c r="A4" s="4" t="s">
        <v>287</v>
      </c>
    </row>
    <row r="5" spans="1:9">
      <c r="A5" s="3" t="s">
        <v>285</v>
      </c>
    </row>
    <row r="6" spans="1:9">
      <c r="A6" s="4" t="s">
        <v>288</v>
      </c>
      <c r="B6" s="7" t="n">
        <v>40000</v>
      </c>
    </row>
    <row r="7" spans="1:9">
      <c r="A7" s="4" t="s">
        <v>286</v>
      </c>
      <c r="G7" s="7" t="n">
        <v>-700</v>
      </c>
      <c r="I7" s="7" t="n">
        <v>-56200</v>
      </c>
    </row>
    <row r="8" spans="1:9">
      <c r="A8" s="4" t="s">
        <v>289</v>
      </c>
    </row>
    <row r="9" spans="1:9">
      <c r="A9" s="3" t="s">
        <v>285</v>
      </c>
    </row>
    <row r="10" spans="1:9">
      <c r="A10" s="4" t="s">
        <v>290</v>
      </c>
      <c r="C10" s="7" t="n">
        <v>1250</v>
      </c>
    </row>
    <row r="11" spans="1:9">
      <c r="A11" s="4" t="s">
        <v>291</v>
      </c>
    </row>
    <row r="12" spans="1:9">
      <c r="A12" s="3" t="s">
        <v>285</v>
      </c>
    </row>
    <row r="13" spans="1:9">
      <c r="A13" s="4" t="s">
        <v>292</v>
      </c>
      <c r="E13" s="7" t="n">
        <v>10000</v>
      </c>
    </row>
    <row r="14" spans="1:9">
      <c r="A14" s="4" t="s">
        <v>293</v>
      </c>
      <c r="E14" s="7" t="n">
        <v>1000</v>
      </c>
    </row>
    <row r="15" spans="1:9">
      <c r="A15" s="4" t="s">
        <v>294</v>
      </c>
      <c r="D15" s="7" t="n">
        <v>11000</v>
      </c>
    </row>
    <row r="16" spans="1:9">
      <c r="A16" s="4" t="s">
        <v>295</v>
      </c>
      <c r="D16" s="5" t="n">
        <v>1200</v>
      </c>
    </row>
    <row r="17" spans="1:9">
      <c r="A17" s="4" t="s">
        <v>296</v>
      </c>
      <c r="D17" s="7" t="n">
        <v>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60</v>
      </c>
    </row>
    <row r="2" spans="1:3">
      <c r="A2" s="3" t="s">
        <v>149</v>
      </c>
    </row>
    <row r="3" spans="1:3">
      <c r="A3" s="4" t="s">
        <v>298</v>
      </c>
      <c r="B3" s="7" t="n">
        <v>10770</v>
      </c>
      <c r="C3" s="7" t="n">
        <v>9984</v>
      </c>
    </row>
    <row r="4" spans="1:3">
      <c r="A4" s="4" t="s">
        <v>299</v>
      </c>
      <c r="B4" s="5" t="n">
        <v>210</v>
      </c>
      <c r="C4" s="5" t="n">
        <v>369</v>
      </c>
    </row>
    <row r="5" spans="1:3">
      <c r="A5" s="4" t="s">
        <v>300</v>
      </c>
      <c r="B5" s="5" t="n">
        <v>108504</v>
      </c>
      <c r="C5" s="5" t="n">
        <v>105256</v>
      </c>
    </row>
    <row r="6" spans="1:3">
      <c r="A6" s="4" t="s">
        <v>64</v>
      </c>
      <c r="B6" s="5" t="n">
        <v>119484</v>
      </c>
      <c r="C6" s="5" t="n">
        <v>115609</v>
      </c>
    </row>
    <row r="7" spans="1:3">
      <c r="A7" s="4" t="s">
        <v>301</v>
      </c>
      <c r="B7" s="7" t="n">
        <v>4200</v>
      </c>
      <c r="C7" s="7" t="n">
        <v>6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302</v>
      </c>
      <c r="B1" s="2" t="s">
        <v>1</v>
      </c>
    </row>
    <row r="2" spans="1:2">
      <c r="B2" s="2" t="s">
        <v>303</v>
      </c>
    </row>
    <row r="3" spans="1:2">
      <c r="A3" s="3" t="s">
        <v>304</v>
      </c>
    </row>
    <row r="4" spans="1:2">
      <c r="A4" s="4" t="s">
        <v>305</v>
      </c>
      <c r="B4" s="7" t="n">
        <v>615252000</v>
      </c>
    </row>
    <row r="5" spans="1:2">
      <c r="A5" s="4" t="s">
        <v>306</v>
      </c>
      <c r="B5" s="5" t="n">
        <v>4481000</v>
      </c>
    </row>
    <row r="6" spans="1:2">
      <c r="A6" s="4" t="s">
        <v>307</v>
      </c>
      <c r="B6" s="5" t="n">
        <v>655000</v>
      </c>
    </row>
    <row r="7" spans="1:2">
      <c r="A7" s="4" t="s">
        <v>308</v>
      </c>
      <c r="B7" s="5" t="n">
        <v>620388000</v>
      </c>
    </row>
    <row r="8" spans="1:2">
      <c r="A8" s="4" t="s">
        <v>309</v>
      </c>
    </row>
    <row r="9" spans="1:2">
      <c r="A9" s="3" t="s">
        <v>304</v>
      </c>
    </row>
    <row r="10" spans="1:2">
      <c r="A10" s="4" t="s">
        <v>305</v>
      </c>
      <c r="B10" s="5" t="n">
        <v>576453000</v>
      </c>
    </row>
    <row r="11" spans="1:2">
      <c r="A11" s="4" t="s">
        <v>306</v>
      </c>
      <c r="B11" s="5" t="n">
        <v>4481000</v>
      </c>
    </row>
    <row r="12" spans="1:2">
      <c r="A12" s="4" t="s">
        <v>307</v>
      </c>
      <c r="B12" s="5" t="n">
        <v>0</v>
      </c>
    </row>
    <row r="13" spans="1:2">
      <c r="A13" s="4" t="s">
        <v>308</v>
      </c>
      <c r="B13" s="5" t="n">
        <v>580934000</v>
      </c>
    </row>
    <row r="14" spans="1:2">
      <c r="A14" s="4" t="s">
        <v>310</v>
      </c>
    </row>
    <row r="15" spans="1:2">
      <c r="A15" s="3" t="s">
        <v>304</v>
      </c>
    </row>
    <row r="16" spans="1:2">
      <c r="A16" s="4" t="s">
        <v>305</v>
      </c>
      <c r="B16" s="5" t="n">
        <v>32554000</v>
      </c>
    </row>
    <row r="17" spans="1:2">
      <c r="A17" s="4" t="s">
        <v>306</v>
      </c>
      <c r="B17" s="5" t="n">
        <v>0</v>
      </c>
    </row>
    <row r="18" spans="1:2">
      <c r="A18" s="4" t="s">
        <v>307</v>
      </c>
      <c r="B18" s="5" t="n">
        <v>655000</v>
      </c>
    </row>
    <row r="19" spans="1:2">
      <c r="A19" s="4" t="s">
        <v>308</v>
      </c>
      <c r="B19" s="5" t="n">
        <v>33209000</v>
      </c>
    </row>
    <row r="20" spans="1:2">
      <c r="A20" s="4" t="s">
        <v>311</v>
      </c>
    </row>
    <row r="21" spans="1:2">
      <c r="A21" s="3" t="s">
        <v>304</v>
      </c>
    </row>
    <row r="22" spans="1:2">
      <c r="A22" s="4" t="s">
        <v>305</v>
      </c>
      <c r="B22" s="5" t="n">
        <v>6245000</v>
      </c>
    </row>
    <row r="23" spans="1:2">
      <c r="A23" s="4" t="s">
        <v>306</v>
      </c>
      <c r="B23" s="5" t="n">
        <v>0</v>
      </c>
    </row>
    <row r="24" spans="1:2">
      <c r="A24" s="4" t="s">
        <v>307</v>
      </c>
      <c r="B24" s="5" t="n">
        <v>0</v>
      </c>
    </row>
    <row r="25" spans="1:2">
      <c r="A25" s="4" t="s">
        <v>308</v>
      </c>
      <c r="B25" s="7" t="n">
        <v>624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12</v>
      </c>
      <c r="B1" s="2" t="s">
        <v>313</v>
      </c>
    </row>
    <row r="2" spans="1:4">
      <c r="B2" s="2" t="s">
        <v>60</v>
      </c>
      <c r="C2" s="2" t="s">
        <v>2</v>
      </c>
      <c r="D2" s="2" t="s">
        <v>257</v>
      </c>
    </row>
    <row r="3" spans="1:4">
      <c r="A3" s="3" t="s">
        <v>314</v>
      </c>
    </row>
    <row r="4" spans="1:4">
      <c r="A4" s="4" t="s">
        <v>68</v>
      </c>
      <c r="B4" s="7" t="n">
        <v>615252000</v>
      </c>
      <c r="C4" s="7" t="n">
        <v>620388000</v>
      </c>
    </row>
    <row r="5" spans="1:4">
      <c r="A5" s="4" t="s">
        <v>315</v>
      </c>
      <c r="B5" s="7" t="n">
        <v>0</v>
      </c>
    </row>
    <row r="6" spans="1:4">
      <c r="A6" s="4" t="s">
        <v>259</v>
      </c>
    </row>
    <row r="7" spans="1:4">
      <c r="A7" s="3" t="s">
        <v>314</v>
      </c>
    </row>
    <row r="8" spans="1:4">
      <c r="A8" s="4" t="s">
        <v>68</v>
      </c>
      <c r="D8" s="7" t="n">
        <v>27305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0</v>
      </c>
    </row>
    <row r="3" spans="1:3">
      <c r="A3" s="3" t="s">
        <v>317</v>
      </c>
    </row>
    <row r="4" spans="1:3">
      <c r="A4" s="4" t="s">
        <v>318</v>
      </c>
      <c r="B4" s="7" t="n">
        <v>2589155</v>
      </c>
    </row>
    <row r="5" spans="1:3">
      <c r="A5" s="4" t="s">
        <v>319</v>
      </c>
      <c r="B5" s="5" t="n">
        <v>2591223</v>
      </c>
    </row>
    <row r="6" spans="1:3">
      <c r="A6" s="3" t="s">
        <v>320</v>
      </c>
    </row>
    <row r="7" spans="1:3">
      <c r="A7" s="4" t="s">
        <v>321</v>
      </c>
      <c r="B7" s="5" t="n">
        <v>127343</v>
      </c>
    </row>
    <row r="8" spans="1:3">
      <c r="A8" s="4" t="s">
        <v>322</v>
      </c>
      <c r="B8" s="5" t="n">
        <v>11683</v>
      </c>
    </row>
    <row r="9" spans="1:3">
      <c r="A9" s="4" t="s">
        <v>323</v>
      </c>
      <c r="B9" s="5" t="n">
        <v>14</v>
      </c>
    </row>
    <row r="10" spans="1:3">
      <c r="A10" s="4" t="s">
        <v>324</v>
      </c>
      <c r="B10" s="5" t="n">
        <v>139040</v>
      </c>
    </row>
    <row r="11" spans="1:3">
      <c r="A11" s="3" t="s">
        <v>325</v>
      </c>
    </row>
    <row r="12" spans="1:3">
      <c r="A12" s="4" t="s">
        <v>326</v>
      </c>
      <c r="B12" s="5" t="n">
        <v>3030956</v>
      </c>
    </row>
    <row r="13" spans="1:3">
      <c r="A13" s="4" t="s">
        <v>327</v>
      </c>
      <c r="B13" s="5" t="n">
        <v>2224</v>
      </c>
    </row>
    <row r="14" spans="1:3">
      <c r="A14" s="4" t="s">
        <v>328</v>
      </c>
      <c r="B14" s="5" t="n">
        <v>3033180</v>
      </c>
    </row>
    <row r="15" spans="1:3">
      <c r="A15" s="3" t="s">
        <v>329</v>
      </c>
    </row>
    <row r="16" spans="1:3">
      <c r="A16" s="4" t="s">
        <v>330</v>
      </c>
      <c r="B16" s="5" t="n">
        <v>302917</v>
      </c>
      <c r="C16" s="7" t="n">
        <v>314458</v>
      </c>
    </row>
    <row r="17" spans="1:3">
      <c r="A17" s="3" t="s">
        <v>331</v>
      </c>
    </row>
    <row r="18" spans="1:3">
      <c r="A18" s="4" t="s">
        <v>69</v>
      </c>
      <c r="B18" s="5" t="n">
        <v>2894140</v>
      </c>
      <c r="C18" s="7" t="n">
        <v>2903613</v>
      </c>
    </row>
    <row r="19" spans="1:3">
      <c r="A19" s="4" t="s">
        <v>332</v>
      </c>
    </row>
    <row r="20" spans="1:3">
      <c r="A20" s="3" t="s">
        <v>333</v>
      </c>
    </row>
    <row r="21" spans="1:3">
      <c r="A21" s="4" t="s">
        <v>334</v>
      </c>
      <c r="B21" s="5" t="n">
        <v>441801</v>
      </c>
    </row>
    <row r="22" spans="1:3">
      <c r="A22" s="4" t="s">
        <v>335</v>
      </c>
      <c r="B22" s="5" t="n">
        <v>156</v>
      </c>
    </row>
    <row r="23" spans="1:3">
      <c r="A23" s="4" t="s">
        <v>336</v>
      </c>
      <c r="B23" s="5" t="n">
        <v>441957</v>
      </c>
    </row>
    <row r="24" spans="1:3">
      <c r="A24" s="3" t="s">
        <v>320</v>
      </c>
    </row>
    <row r="25" spans="1:3">
      <c r="A25" s="4" t="s">
        <v>321</v>
      </c>
      <c r="B25" s="5" t="n">
        <v>127343</v>
      </c>
    </row>
    <row r="26" spans="1:3">
      <c r="A26" s="4" t="s">
        <v>322</v>
      </c>
      <c r="B26" s="5" t="n">
        <v>11683</v>
      </c>
    </row>
    <row r="27" spans="1:3">
      <c r="A27" s="4" t="s">
        <v>323</v>
      </c>
      <c r="B27" s="5" t="n">
        <v>14</v>
      </c>
    </row>
    <row r="28" spans="1:3">
      <c r="A28" s="4" t="s">
        <v>324</v>
      </c>
      <c r="B28" s="5" t="n">
        <v>139040</v>
      </c>
    </row>
    <row r="29" spans="1:3">
      <c r="A29" s="3" t="s">
        <v>329</v>
      </c>
    </row>
    <row r="30" spans="1:3">
      <c r="A30" s="4" t="s">
        <v>330</v>
      </c>
      <c r="B30" s="5" t="n">
        <v>302917</v>
      </c>
    </row>
    <row r="31" spans="1:3">
      <c r="A31" s="4" t="s">
        <v>337</v>
      </c>
    </row>
    <row r="32" spans="1:3">
      <c r="A32" s="3" t="s">
        <v>317</v>
      </c>
    </row>
    <row r="33" spans="1:3">
      <c r="A33" s="4" t="s">
        <v>318</v>
      </c>
      <c r="B33" s="5" t="n">
        <v>2589155</v>
      </c>
    </row>
    <row r="34" spans="1:3">
      <c r="A34" s="4" t="s">
        <v>338</v>
      </c>
      <c r="B34" s="5" t="n">
        <v>2068</v>
      </c>
    </row>
    <row r="35" spans="1:3">
      <c r="A35" s="4" t="s">
        <v>319</v>
      </c>
      <c r="B35" s="7" t="n">
        <v>2591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9</v>
      </c>
      <c r="B1" s="2" t="s">
        <v>340</v>
      </c>
    </row>
    <row r="2" spans="1:2">
      <c r="A2" s="4" t="s">
        <v>259</v>
      </c>
    </row>
    <row r="3" spans="1:2">
      <c r="A3" s="3" t="s">
        <v>341</v>
      </c>
    </row>
    <row r="4" spans="1:2">
      <c r="A4" s="4" t="s">
        <v>69</v>
      </c>
      <c r="B4" s="7" t="n">
        <v>747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0</v>
      </c>
    </row>
    <row r="2" spans="1:3">
      <c r="A2" s="3" t="s">
        <v>156</v>
      </c>
    </row>
    <row r="3" spans="1:3">
      <c r="A3" s="4" t="s">
        <v>343</v>
      </c>
      <c r="B3" s="7" t="n">
        <v>30021</v>
      </c>
      <c r="C3" s="7" t="n">
        <v>29384</v>
      </c>
    </row>
    <row r="4" spans="1:3">
      <c r="A4" s="4" t="s">
        <v>344</v>
      </c>
      <c r="B4" s="5" t="n">
        <v>8782</v>
      </c>
      <c r="C4" s="5" t="n">
        <v>15535</v>
      </c>
    </row>
    <row r="5" spans="1:3">
      <c r="A5" s="4" t="s">
        <v>345</v>
      </c>
      <c r="B5" s="5" t="n">
        <v>1179</v>
      </c>
      <c r="C5" s="5" t="n">
        <v>1782</v>
      </c>
    </row>
    <row r="6" spans="1:3">
      <c r="A6" s="4" t="s">
        <v>346</v>
      </c>
      <c r="B6" s="5" t="n">
        <v>3005</v>
      </c>
      <c r="C6" s="5" t="n">
        <v>3840</v>
      </c>
    </row>
    <row r="7" spans="1:3">
      <c r="A7" s="4" t="s">
        <v>347</v>
      </c>
      <c r="B7" s="5" t="n">
        <v>2662</v>
      </c>
      <c r="C7" s="5" t="n">
        <v>2412</v>
      </c>
    </row>
    <row r="8" spans="1:3">
      <c r="A8" s="4" t="s">
        <v>348</v>
      </c>
      <c r="B8" s="5" t="n">
        <v>5215</v>
      </c>
      <c r="C8" s="5" t="n">
        <v>4580</v>
      </c>
    </row>
    <row r="9" spans="1:3">
      <c r="A9" s="4" t="s">
        <v>349</v>
      </c>
      <c r="B9" s="5" t="n">
        <v>13921</v>
      </c>
      <c r="C9" s="5" t="n">
        <v>19000</v>
      </c>
    </row>
    <row r="10" spans="1:3">
      <c r="A10" s="4" t="s">
        <v>75</v>
      </c>
      <c r="B10" s="5" t="n">
        <v>8346</v>
      </c>
      <c r="C10" s="5" t="n">
        <v>7128</v>
      </c>
    </row>
    <row r="11" spans="1:3">
      <c r="A11" s="4" t="s">
        <v>350</v>
      </c>
      <c r="B11" s="7" t="n">
        <v>73131</v>
      </c>
      <c r="C11" s="7" t="n">
        <v>836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51</v>
      </c>
      <c r="B1" s="2" t="s">
        <v>303</v>
      </c>
    </row>
    <row r="2" spans="1:2">
      <c r="A2" s="4" t="s">
        <v>352</v>
      </c>
    </row>
    <row r="3" spans="1:2">
      <c r="A3" s="3" t="s">
        <v>353</v>
      </c>
    </row>
    <row r="4" spans="1:2">
      <c r="A4" s="4" t="s">
        <v>354</v>
      </c>
      <c r="B4" s="7" t="n">
        <v>90000000</v>
      </c>
    </row>
    <row r="5" spans="1:2">
      <c r="A5" s="4" t="s">
        <v>355</v>
      </c>
      <c r="B5" s="7" t="n">
        <v>85000000</v>
      </c>
    </row>
    <row r="6" spans="1:2">
      <c r="A6" s="4" t="s">
        <v>356</v>
      </c>
    </row>
    <row r="7" spans="1:2">
      <c r="A7" s="3" t="s">
        <v>353</v>
      </c>
    </row>
    <row r="8" spans="1:2">
      <c r="A8" s="4" t="s">
        <v>357</v>
      </c>
      <c r="B8" s="4" t="s">
        <v>358</v>
      </c>
    </row>
    <row r="9" spans="1:2">
      <c r="A9" s="4" t="s">
        <v>359</v>
      </c>
    </row>
    <row r="10" spans="1:2">
      <c r="A10" s="3" t="s">
        <v>353</v>
      </c>
    </row>
    <row r="11" spans="1:2">
      <c r="A11" s="4" t="s">
        <v>357</v>
      </c>
      <c r="B11"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4</v>
      </c>
    </row>
    <row r="3" spans="1:3">
      <c r="A3" s="3" t="s">
        <v>108</v>
      </c>
    </row>
    <row r="4" spans="1:3">
      <c r="A4" s="4" t="s">
        <v>47</v>
      </c>
      <c r="B4" s="7" t="n">
        <v>64464</v>
      </c>
      <c r="C4" s="7" t="n">
        <v>26664</v>
      </c>
    </row>
    <row r="5" spans="1:3">
      <c r="A5" s="3" t="s">
        <v>109</v>
      </c>
    </row>
    <row r="6" spans="1:3">
      <c r="A6" s="4" t="s">
        <v>37</v>
      </c>
      <c r="B6" s="5" t="n">
        <v>17041</v>
      </c>
      <c r="C6" s="5" t="n">
        <v>12848</v>
      </c>
    </row>
    <row r="7" spans="1:3">
      <c r="A7" s="4" t="s">
        <v>38</v>
      </c>
      <c r="B7" s="5" t="n">
        <v>0</v>
      </c>
      <c r="C7" s="5" t="n">
        <v>54957</v>
      </c>
    </row>
    <row r="8" spans="1:3">
      <c r="A8" s="4" t="s">
        <v>110</v>
      </c>
      <c r="B8" s="5" t="n">
        <v>1461</v>
      </c>
      <c r="C8" s="5" t="n">
        <v>155</v>
      </c>
    </row>
    <row r="9" spans="1:3">
      <c r="A9" s="4" t="s">
        <v>111</v>
      </c>
      <c r="B9" s="5" t="n">
        <v>16321</v>
      </c>
      <c r="C9" s="5" t="n">
        <v>-10602</v>
      </c>
    </row>
    <row r="10" spans="1:3">
      <c r="A10" s="4" t="s">
        <v>112</v>
      </c>
      <c r="B10" s="5" t="n">
        <v>3494</v>
      </c>
      <c r="C10" s="5" t="n">
        <v>5097</v>
      </c>
    </row>
    <row r="11" spans="1:3">
      <c r="A11" s="4" t="s">
        <v>113</v>
      </c>
      <c r="B11" s="5" t="n">
        <v>470</v>
      </c>
      <c r="C11" s="5" t="n">
        <v>800</v>
      </c>
    </row>
    <row r="12" spans="1:3">
      <c r="A12" s="4" t="s">
        <v>114</v>
      </c>
      <c r="B12" s="5" t="n">
        <v>4726</v>
      </c>
      <c r="C12" s="5" t="n">
        <v>3933</v>
      </c>
    </row>
    <row r="13" spans="1:3">
      <c r="A13" s="3" t="s">
        <v>115</v>
      </c>
    </row>
    <row r="14" spans="1:3">
      <c r="A14" s="4" t="s">
        <v>116</v>
      </c>
      <c r="B14" s="5" t="n">
        <v>-9345</v>
      </c>
      <c r="C14" s="5" t="n">
        <v>356</v>
      </c>
    </row>
    <row r="15" spans="1:3">
      <c r="A15" s="4" t="s">
        <v>64</v>
      </c>
      <c r="B15" s="5" t="n">
        <v>-3409</v>
      </c>
      <c r="C15" s="5" t="n">
        <v>-10663</v>
      </c>
    </row>
    <row r="16" spans="1:3">
      <c r="A16" s="4" t="s">
        <v>65</v>
      </c>
      <c r="B16" s="5" t="n">
        <v>17123</v>
      </c>
      <c r="C16" s="5" t="n">
        <v>10112</v>
      </c>
    </row>
    <row r="17" spans="1:3">
      <c r="A17" s="4" t="s">
        <v>73</v>
      </c>
      <c r="B17" s="5" t="n">
        <v>8008</v>
      </c>
      <c r="C17" s="5" t="n">
        <v>820</v>
      </c>
    </row>
    <row r="18" spans="1:3">
      <c r="A18" s="4" t="s">
        <v>117</v>
      </c>
      <c r="B18" s="5" t="n">
        <v>-11869</v>
      </c>
      <c r="C18" s="5" t="n">
        <v>6605</v>
      </c>
    </row>
    <row r="19" spans="1:3">
      <c r="A19" s="4" t="s">
        <v>118</v>
      </c>
      <c r="B19" s="5" t="n">
        <v>55</v>
      </c>
      <c r="C19" s="5" t="n">
        <v>0</v>
      </c>
    </row>
    <row r="20" spans="1:3">
      <c r="A20" s="4" t="s">
        <v>119</v>
      </c>
      <c r="B20" s="5" t="n">
        <v>108540</v>
      </c>
      <c r="C20" s="5" t="n">
        <v>101082</v>
      </c>
    </row>
    <row r="21" spans="1:3">
      <c r="A21" s="3" t="s">
        <v>120</v>
      </c>
    </row>
    <row r="22" spans="1:3">
      <c r="A22" s="4" t="s">
        <v>121</v>
      </c>
      <c r="B22" s="5" t="n">
        <v>-4785</v>
      </c>
      <c r="C22" s="5" t="n">
        <v>-1404</v>
      </c>
    </row>
    <row r="23" spans="1:3">
      <c r="A23" s="4" t="s">
        <v>122</v>
      </c>
      <c r="B23" s="5" t="n">
        <v>970</v>
      </c>
      <c r="C23" s="5" t="n">
        <v>0</v>
      </c>
    </row>
    <row r="24" spans="1:3">
      <c r="A24" s="4" t="s">
        <v>123</v>
      </c>
      <c r="B24" s="5" t="n">
        <v>0</v>
      </c>
      <c r="C24" s="5" t="n">
        <v>75</v>
      </c>
    </row>
    <row r="25" spans="1:3">
      <c r="A25" s="4" t="s">
        <v>124</v>
      </c>
      <c r="B25" s="5" t="n">
        <v>0</v>
      </c>
      <c r="C25" s="5" t="n">
        <v>52353</v>
      </c>
    </row>
    <row r="26" spans="1:3">
      <c r="A26" s="4" t="s">
        <v>125</v>
      </c>
      <c r="B26" s="5" t="n">
        <v>-3815</v>
      </c>
      <c r="C26" s="5" t="n">
        <v>51024</v>
      </c>
    </row>
    <row r="27" spans="1:3">
      <c r="A27" s="3" t="s">
        <v>126</v>
      </c>
    </row>
    <row r="28" spans="1:3">
      <c r="A28" s="4" t="s">
        <v>127</v>
      </c>
      <c r="B28" s="5" t="n">
        <v>-105000</v>
      </c>
      <c r="C28" s="5" t="n">
        <v>-130500</v>
      </c>
    </row>
    <row r="29" spans="1:3">
      <c r="A29" s="4" t="s">
        <v>128</v>
      </c>
      <c r="B29" s="5" t="n">
        <v>0</v>
      </c>
      <c r="C29" s="5" t="n">
        <v>20000</v>
      </c>
    </row>
    <row r="30" spans="1:3">
      <c r="A30" s="4" t="s">
        <v>129</v>
      </c>
      <c r="B30" s="5" t="n">
        <v>0</v>
      </c>
      <c r="C30" s="5" t="n">
        <v>-40000</v>
      </c>
    </row>
    <row r="31" spans="1:3">
      <c r="A31" s="4" t="s">
        <v>130</v>
      </c>
      <c r="B31" s="5" t="n">
        <v>0</v>
      </c>
      <c r="C31" s="5" t="n">
        <v>-9</v>
      </c>
    </row>
    <row r="32" spans="1:3">
      <c r="A32" s="4" t="s">
        <v>131</v>
      </c>
      <c r="B32" s="5" t="n">
        <v>1466</v>
      </c>
      <c r="C32" s="5" t="n">
        <v>3423</v>
      </c>
    </row>
    <row r="33" spans="1:3">
      <c r="A33" s="4" t="s">
        <v>132</v>
      </c>
      <c r="B33" s="5" t="n">
        <v>-1075</v>
      </c>
      <c r="C33" s="5" t="n">
        <v>-1395</v>
      </c>
    </row>
    <row r="34" spans="1:3">
      <c r="A34" s="4" t="s">
        <v>133</v>
      </c>
      <c r="B34" s="5" t="n">
        <v>-104609</v>
      </c>
      <c r="C34" s="5" t="n">
        <v>-148481</v>
      </c>
    </row>
    <row r="35" spans="1:3">
      <c r="A35" s="4" t="s">
        <v>134</v>
      </c>
      <c r="B35" s="5" t="n">
        <v>1006</v>
      </c>
      <c r="C35" s="5" t="n">
        <v>-397</v>
      </c>
    </row>
    <row r="36" spans="1:3">
      <c r="A36" s="4" t="s">
        <v>135</v>
      </c>
      <c r="B36" s="5" t="n">
        <v>1122</v>
      </c>
      <c r="C36" s="5" t="n">
        <v>3228</v>
      </c>
    </row>
    <row r="37" spans="1:3">
      <c r="A37" s="4" t="s">
        <v>136</v>
      </c>
      <c r="B37" s="5" t="n">
        <v>41855</v>
      </c>
      <c r="C37" s="5" t="n">
        <v>27230</v>
      </c>
    </row>
    <row r="38" spans="1:3">
      <c r="A38" s="4" t="s">
        <v>137</v>
      </c>
      <c r="B38" s="5" t="n">
        <v>42977</v>
      </c>
      <c r="C38" s="5" t="n">
        <v>30458</v>
      </c>
    </row>
    <row r="39" spans="1:3">
      <c r="A39" s="4" t="s">
        <v>138</v>
      </c>
      <c r="B39" s="5" t="n">
        <v>49404</v>
      </c>
      <c r="C39" s="5" t="n">
        <v>37259</v>
      </c>
    </row>
    <row r="40" spans="1:3">
      <c r="A40" s="4" t="s">
        <v>139</v>
      </c>
      <c r="B40" s="7" t="n">
        <v>9037</v>
      </c>
      <c r="C40" s="7" t="n">
        <v>6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1</v>
      </c>
      <c r="B1" s="2" t="s">
        <v>1</v>
      </c>
    </row>
    <row r="2" spans="1:3">
      <c r="B2" s="2" t="s">
        <v>2</v>
      </c>
      <c r="C2" s="2" t="s">
        <v>60</v>
      </c>
    </row>
    <row r="3" spans="1:3">
      <c r="A3" s="3" t="s">
        <v>353</v>
      </c>
    </row>
    <row r="4" spans="1:3">
      <c r="A4" s="4" t="s">
        <v>362</v>
      </c>
      <c r="B4" s="7" t="n">
        <v>2117000</v>
      </c>
      <c r="C4" s="7" t="n">
        <v>2222000</v>
      </c>
    </row>
    <row r="5" spans="1:3">
      <c r="A5" s="4" t="s">
        <v>363</v>
      </c>
      <c r="B5" s="5" t="n">
        <v>0</v>
      </c>
      <c r="C5" s="5" t="n">
        <v>0</v>
      </c>
    </row>
    <row r="6" spans="1:3">
      <c r="A6" s="4" t="s">
        <v>77</v>
      </c>
      <c r="B6" s="5" t="n">
        <v>2117000</v>
      </c>
      <c r="C6" s="5" t="n">
        <v>2222000</v>
      </c>
    </row>
    <row r="7" spans="1:3">
      <c r="A7" s="4" t="s">
        <v>79</v>
      </c>
      <c r="B7" s="5" t="n">
        <v>-24912</v>
      </c>
      <c r="C7" s="5" t="n">
        <v>-28268</v>
      </c>
    </row>
    <row r="8" spans="1:3">
      <c r="A8" s="4" t="s">
        <v>80</v>
      </c>
      <c r="B8" s="5" t="n">
        <v>2092088</v>
      </c>
      <c r="C8" s="5" t="n">
        <v>2193732</v>
      </c>
    </row>
    <row r="9" spans="1:3">
      <c r="A9" s="4" t="s">
        <v>352</v>
      </c>
    </row>
    <row r="10" spans="1:3">
      <c r="A10" s="3" t="s">
        <v>353</v>
      </c>
    </row>
    <row r="11" spans="1:3">
      <c r="A11" s="4" t="s">
        <v>362</v>
      </c>
      <c r="B11" s="7" t="n">
        <v>90000</v>
      </c>
      <c r="C11" s="5" t="n">
        <v>90000</v>
      </c>
    </row>
    <row r="12" spans="1:3">
      <c r="A12" s="4" t="s">
        <v>356</v>
      </c>
    </row>
    <row r="13" spans="1:3">
      <c r="A13" s="3" t="s">
        <v>353</v>
      </c>
    </row>
    <row r="14" spans="1:3">
      <c r="A14" s="4" t="s">
        <v>357</v>
      </c>
      <c r="B14" s="4" t="s">
        <v>358</v>
      </c>
    </row>
    <row r="15" spans="1:3">
      <c r="A15" s="4" t="s">
        <v>362</v>
      </c>
      <c r="B15" s="7" t="n">
        <v>350000</v>
      </c>
      <c r="C15" s="5" t="n">
        <v>350000</v>
      </c>
    </row>
    <row r="16" spans="1:3">
      <c r="A16" s="4" t="s">
        <v>359</v>
      </c>
    </row>
    <row r="17" spans="1:3">
      <c r="A17" s="3" t="s">
        <v>353</v>
      </c>
    </row>
    <row r="18" spans="1:3">
      <c r="A18" s="4" t="s">
        <v>357</v>
      </c>
      <c r="B18" s="4" t="s">
        <v>360</v>
      </c>
    </row>
    <row r="19" spans="1:3">
      <c r="A19" s="4" t="s">
        <v>362</v>
      </c>
      <c r="B19" s="7" t="n">
        <v>400000</v>
      </c>
      <c r="C19" s="5" t="n">
        <v>400000</v>
      </c>
    </row>
    <row r="20" spans="1:3">
      <c r="A20" s="4" t="s">
        <v>364</v>
      </c>
    </row>
    <row r="21" spans="1:3">
      <c r="A21" s="3" t="s">
        <v>353</v>
      </c>
    </row>
    <row r="22" spans="1:3">
      <c r="A22" s="4" t="s">
        <v>362</v>
      </c>
      <c r="B22" s="7" t="n">
        <v>1277000</v>
      </c>
      <c r="C22" s="7" t="n">
        <v>1382000</v>
      </c>
    </row>
    <row r="23" spans="1:3">
      <c r="A23" s="4" t="s">
        <v>365</v>
      </c>
    </row>
    <row r="24" spans="1:3">
      <c r="A24" s="3" t="s">
        <v>353</v>
      </c>
    </row>
    <row r="25" spans="1:3">
      <c r="A25" s="4" t="s">
        <v>366</v>
      </c>
      <c r="B25" s="4" t="s">
        <v>367</v>
      </c>
    </row>
    <row r="26" spans="1:3">
      <c r="A26" s="4" t="s">
        <v>368</v>
      </c>
      <c r="B26" s="4" t="s">
        <v>369</v>
      </c>
    </row>
    <row r="27" spans="1:3">
      <c r="A27" s="4" t="s">
        <v>370</v>
      </c>
    </row>
    <row r="28" spans="1:3">
      <c r="A28" s="3" t="s">
        <v>353</v>
      </c>
    </row>
    <row r="29" spans="1:3">
      <c r="A29" s="4" t="s">
        <v>371</v>
      </c>
      <c r="B29"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3" t="s">
        <v>221</v>
      </c>
    </row>
    <row r="3" spans="1:3">
      <c r="A3" s="4" t="s">
        <v>374</v>
      </c>
      <c r="B3" s="7" t="n">
        <v>0</v>
      </c>
    </row>
    <row r="4" spans="1:3">
      <c r="A4" s="5" t="n">
        <v>2019</v>
      </c>
      <c r="B4" s="5" t="n">
        <v>0</v>
      </c>
    </row>
    <row r="5" spans="1:3">
      <c r="A5" s="5" t="n">
        <v>2020</v>
      </c>
      <c r="B5" s="5" t="n">
        <v>0</v>
      </c>
    </row>
    <row r="6" spans="1:3">
      <c r="A6" s="5" t="n">
        <v>2021</v>
      </c>
      <c r="B6" s="5" t="n">
        <v>0</v>
      </c>
    </row>
    <row r="7" spans="1:3">
      <c r="A7" s="5" t="n">
        <v>2022</v>
      </c>
      <c r="B7" s="5" t="n">
        <v>490000</v>
      </c>
    </row>
    <row r="8" spans="1:3">
      <c r="A8" s="4" t="s">
        <v>375</v>
      </c>
      <c r="B8" s="5" t="n">
        <v>1627000</v>
      </c>
    </row>
    <row r="9" spans="1:3">
      <c r="A9" s="4" t="s">
        <v>362</v>
      </c>
      <c r="B9" s="7" t="n">
        <v>2117000</v>
      </c>
      <c r="C9" s="7" t="n">
        <v>22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4" t="s">
        <v>377</v>
      </c>
    </row>
    <row r="3" spans="1:3">
      <c r="A3" s="3" t="s">
        <v>378</v>
      </c>
    </row>
    <row r="4" spans="1:3">
      <c r="A4" s="4" t="s">
        <v>379</v>
      </c>
      <c r="B4" s="7" t="n">
        <v>350000</v>
      </c>
      <c r="C4" s="7" t="n">
        <v>350000</v>
      </c>
    </row>
    <row r="5" spans="1:3">
      <c r="A5" s="4" t="s">
        <v>380</v>
      </c>
    </row>
    <row r="6" spans="1:3">
      <c r="A6" s="3" t="s">
        <v>378</v>
      </c>
    </row>
    <row r="7" spans="1:3">
      <c r="A7" s="4" t="s">
        <v>379</v>
      </c>
      <c r="B7" s="5" t="n">
        <v>400000</v>
      </c>
      <c r="C7" s="5" t="n">
        <v>400000</v>
      </c>
    </row>
    <row r="8" spans="1:3">
      <c r="A8" s="4" t="s">
        <v>381</v>
      </c>
    </row>
    <row r="9" spans="1:3">
      <c r="A9" s="3" t="s">
        <v>378</v>
      </c>
    </row>
    <row r="10" spans="1:3">
      <c r="A10" s="4" t="s">
        <v>379</v>
      </c>
      <c r="B10" s="5" t="n">
        <v>1277000</v>
      </c>
      <c r="C10" s="5" t="n">
        <v>1382000</v>
      </c>
    </row>
    <row r="11" spans="1:3">
      <c r="A11" s="4" t="s">
        <v>382</v>
      </c>
    </row>
    <row r="12" spans="1:3">
      <c r="A12" s="3" t="s">
        <v>378</v>
      </c>
    </row>
    <row r="13" spans="1:3">
      <c r="A13" s="4" t="s">
        <v>383</v>
      </c>
      <c r="B13" s="5" t="n">
        <v>90000</v>
      </c>
      <c r="C13" s="5" t="n">
        <v>90000</v>
      </c>
    </row>
    <row r="14" spans="1:3">
      <c r="A14" s="4" t="s">
        <v>384</v>
      </c>
    </row>
    <row r="15" spans="1:3">
      <c r="A15" s="3" t="s">
        <v>378</v>
      </c>
    </row>
    <row r="16" spans="1:3">
      <c r="A16" s="4" t="s">
        <v>379</v>
      </c>
      <c r="B16" s="5" t="n">
        <v>375375</v>
      </c>
      <c r="C16" s="5" t="n">
        <v>367500</v>
      </c>
    </row>
    <row r="17" spans="1:3">
      <c r="A17" s="4" t="s">
        <v>385</v>
      </c>
    </row>
    <row r="18" spans="1:3">
      <c r="A18" s="3" t="s">
        <v>378</v>
      </c>
    </row>
    <row r="19" spans="1:3">
      <c r="A19" s="4" t="s">
        <v>379</v>
      </c>
      <c r="B19" s="5" t="n">
        <v>412000</v>
      </c>
      <c r="C19" s="5" t="n">
        <v>409000</v>
      </c>
    </row>
    <row r="20" spans="1:3">
      <c r="A20" s="4" t="s">
        <v>386</v>
      </c>
    </row>
    <row r="21" spans="1:3">
      <c r="A21" s="3" t="s">
        <v>378</v>
      </c>
    </row>
    <row r="22" spans="1:3">
      <c r="A22" s="4" t="s">
        <v>379</v>
      </c>
      <c r="B22" s="5" t="n">
        <v>1283385</v>
      </c>
      <c r="C22" s="5" t="n">
        <v>1395820</v>
      </c>
    </row>
    <row r="23" spans="1:3">
      <c r="A23" s="4" t="s">
        <v>387</v>
      </c>
    </row>
    <row r="24" spans="1:3">
      <c r="A24" s="3" t="s">
        <v>378</v>
      </c>
    </row>
    <row r="25" spans="1:3">
      <c r="A25" s="4" t="s">
        <v>383</v>
      </c>
      <c r="B25" s="7" t="n">
        <v>90000</v>
      </c>
      <c r="C25" s="7" t="n">
        <v>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41"/>
    <col customWidth="1" max="5" min="5" width="30"/>
    <col customWidth="1" max="6" min="6" width="30"/>
  </cols>
  <sheetData>
    <row r="1" spans="1:6">
      <c r="A1" s="1" t="s">
        <v>388</v>
      </c>
      <c r="B1" s="2" t="s">
        <v>23</v>
      </c>
      <c r="D1" s="2" t="s">
        <v>1</v>
      </c>
    </row>
    <row r="2" spans="1:6">
      <c r="B2" s="2" t="s">
        <v>389</v>
      </c>
      <c r="C2" s="2" t="s">
        <v>390</v>
      </c>
      <c r="D2" s="2" t="s">
        <v>391</v>
      </c>
      <c r="E2" s="2" t="s">
        <v>392</v>
      </c>
      <c r="F2" s="2" t="s">
        <v>393</v>
      </c>
    </row>
    <row r="3" spans="1:6">
      <c r="A3" s="3" t="s">
        <v>394</v>
      </c>
    </row>
    <row r="4" spans="1:6">
      <c r="A4" s="4" t="s">
        <v>395</v>
      </c>
      <c r="B4" s="5" t="n">
        <v>250000000</v>
      </c>
      <c r="D4" s="5" t="n">
        <v>250000000</v>
      </c>
      <c r="F4" s="5" t="n">
        <v>250000000</v>
      </c>
    </row>
    <row r="5" spans="1:6">
      <c r="A5" s="4" t="s">
        <v>396</v>
      </c>
      <c r="B5" s="8" t="n">
        <v>0.01</v>
      </c>
      <c r="D5" s="8" t="n">
        <v>0.01</v>
      </c>
      <c r="F5" s="8" t="n">
        <v>0.01</v>
      </c>
    </row>
    <row r="6" spans="1:6">
      <c r="A6" s="4" t="s">
        <v>397</v>
      </c>
      <c r="B6" s="5" t="n">
        <v>5000000</v>
      </c>
      <c r="D6" s="5" t="n">
        <v>5000000</v>
      </c>
      <c r="F6" s="5" t="n">
        <v>5000000</v>
      </c>
    </row>
    <row r="7" spans="1:6">
      <c r="A7" s="4" t="s">
        <v>398</v>
      </c>
      <c r="B7" s="8" t="n">
        <v>0.01</v>
      </c>
      <c r="D7" s="8" t="n">
        <v>0.01</v>
      </c>
      <c r="F7" s="8" t="n">
        <v>0.01</v>
      </c>
    </row>
    <row r="8" spans="1:6">
      <c r="A8" s="4" t="s">
        <v>399</v>
      </c>
      <c r="B8" s="5" t="n">
        <v>1</v>
      </c>
      <c r="D8" s="5" t="n">
        <v>1</v>
      </c>
    </row>
    <row r="9" spans="1:6">
      <c r="A9" s="4" t="s">
        <v>400</v>
      </c>
      <c r="D9" s="7" t="n">
        <v>0</v>
      </c>
    </row>
    <row r="10" spans="1:6">
      <c r="A10" s="4" t="s">
        <v>401</v>
      </c>
    </row>
    <row r="11" spans="1:6">
      <c r="A11" s="3" t="s">
        <v>394</v>
      </c>
    </row>
    <row r="12" spans="1:6">
      <c r="A12" s="4" t="s">
        <v>402</v>
      </c>
      <c r="B12" s="5" t="n">
        <v>933</v>
      </c>
      <c r="C12" s="5" t="n">
        <v>0</v>
      </c>
      <c r="D12" s="5" t="n">
        <v>20549</v>
      </c>
      <c r="E12" s="5" t="n">
        <v>24988</v>
      </c>
    </row>
    <row r="13" spans="1:6">
      <c r="A13" s="4" t="s">
        <v>403</v>
      </c>
      <c r="B13" s="8" t="n">
        <v>51.6</v>
      </c>
      <c r="D13" s="8" t="n">
        <v>52.33</v>
      </c>
      <c r="E13" s="8" t="n">
        <v>55.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4</v>
      </c>
      <c r="B1" s="2" t="s">
        <v>1</v>
      </c>
      <c r="C1" s="2" t="s">
        <v>313</v>
      </c>
    </row>
    <row r="2" spans="1:3">
      <c r="B2" s="2" t="s">
        <v>2</v>
      </c>
      <c r="C2" s="2" t="s">
        <v>60</v>
      </c>
    </row>
    <row r="3" spans="1:3">
      <c r="A3" s="3" t="s">
        <v>405</v>
      </c>
    </row>
    <row r="4" spans="1:3">
      <c r="A4" s="4" t="s">
        <v>406</v>
      </c>
      <c r="B4" s="7" t="n">
        <v>895966000</v>
      </c>
      <c r="C4" s="7" t="n">
        <v>822549000</v>
      </c>
    </row>
    <row r="5" spans="1:3">
      <c r="A5" s="4" t="s">
        <v>407</v>
      </c>
      <c r="B5" s="5" t="n">
        <v>0</v>
      </c>
      <c r="C5" s="5" t="n">
        <v>0</v>
      </c>
    </row>
    <row r="6" spans="1:3">
      <c r="A6" s="4" t="s">
        <v>408</v>
      </c>
    </row>
    <row r="7" spans="1:3">
      <c r="A7" s="3" t="s">
        <v>405</v>
      </c>
    </row>
    <row r="8" spans="1:3">
      <c r="A8" s="4" t="s">
        <v>406</v>
      </c>
      <c r="B8" s="5" t="n">
        <v>-22265000</v>
      </c>
      <c r="C8" s="5" t="n">
        <v>-26100000</v>
      </c>
    </row>
    <row r="9" spans="1:3">
      <c r="A9" s="4" t="s">
        <v>409</v>
      </c>
    </row>
    <row r="10" spans="1:3">
      <c r="A10" s="3" t="s">
        <v>405</v>
      </c>
    </row>
    <row r="11" spans="1:3">
      <c r="A11" s="4" t="s">
        <v>406</v>
      </c>
      <c r="B11" s="5" t="n">
        <v>-251000</v>
      </c>
      <c r="C11" s="5" t="n">
        <v>-252000</v>
      </c>
    </row>
    <row r="12" spans="1:3">
      <c r="A12" s="4" t="s">
        <v>91</v>
      </c>
    </row>
    <row r="13" spans="1:3">
      <c r="A13" s="3" t="s">
        <v>405</v>
      </c>
    </row>
    <row r="14" spans="1:3">
      <c r="A14" s="4" t="s">
        <v>406</v>
      </c>
      <c r="B14" s="7" t="n">
        <v>-22516000</v>
      </c>
      <c r="C14" s="7" t="n">
        <v>-2635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3</v>
      </c>
      <c r="D1" s="2" t="s">
        <v>1</v>
      </c>
    </row>
    <row r="2" spans="1:5">
      <c r="B2" s="2" t="s">
        <v>2</v>
      </c>
      <c r="C2" s="2" t="s">
        <v>24</v>
      </c>
      <c r="D2" s="2" t="s">
        <v>2</v>
      </c>
      <c r="E2" s="2" t="s">
        <v>24</v>
      </c>
    </row>
    <row r="3" spans="1:5">
      <c r="A3" s="3" t="s">
        <v>411</v>
      </c>
    </row>
    <row r="4" spans="1:5">
      <c r="A4" s="4" t="s">
        <v>47</v>
      </c>
      <c r="B4" s="7" t="n">
        <v>30705</v>
      </c>
      <c r="C4" s="7" t="n">
        <v>32195</v>
      </c>
      <c r="D4" s="7" t="n">
        <v>64464</v>
      </c>
      <c r="E4" s="7" t="n">
        <v>26664</v>
      </c>
    </row>
    <row r="5" spans="1:5">
      <c r="A5" s="3" t="s">
        <v>412</v>
      </c>
    </row>
    <row r="6" spans="1:5">
      <c r="A6" s="4" t="s">
        <v>413</v>
      </c>
      <c r="B6" s="5" t="n">
        <v>53098</v>
      </c>
      <c r="C6" s="5" t="n">
        <v>52993</v>
      </c>
      <c r="D6" s="5" t="n">
        <v>53068</v>
      </c>
      <c r="E6" s="5" t="n">
        <v>52941</v>
      </c>
    </row>
    <row r="7" spans="1:5">
      <c r="A7" s="4" t="s">
        <v>414</v>
      </c>
      <c r="B7" s="5" t="n">
        <v>441</v>
      </c>
      <c r="C7" s="5" t="n">
        <v>352</v>
      </c>
      <c r="D7" s="5" t="n">
        <v>456</v>
      </c>
      <c r="E7" s="5" t="n">
        <v>388</v>
      </c>
    </row>
    <row r="8" spans="1:5">
      <c r="A8" s="4" t="s">
        <v>415</v>
      </c>
      <c r="B8" s="5" t="n">
        <v>53539</v>
      </c>
      <c r="C8" s="5" t="n">
        <v>53345</v>
      </c>
      <c r="D8" s="5" t="n">
        <v>53524</v>
      </c>
      <c r="E8" s="5" t="n">
        <v>53329</v>
      </c>
    </row>
    <row r="9" spans="1:5">
      <c r="A9" s="3" t="s">
        <v>416</v>
      </c>
    </row>
    <row r="10" spans="1:5">
      <c r="A10" s="4" t="s">
        <v>417</v>
      </c>
      <c r="B10" s="8" t="n">
        <v>0.58</v>
      </c>
      <c r="C10" s="8" t="n">
        <v>0.61</v>
      </c>
      <c r="D10" s="8" t="n">
        <v>1.21</v>
      </c>
      <c r="E10" s="8" t="n">
        <v>0.5</v>
      </c>
    </row>
    <row r="11" spans="1:5">
      <c r="A11" s="4" t="s">
        <v>418</v>
      </c>
      <c r="B11" s="8" t="n">
        <v>0.57</v>
      </c>
      <c r="C11" s="8" t="n">
        <v>0.6</v>
      </c>
      <c r="D11" s="8" t="n">
        <v>1.2</v>
      </c>
      <c r="E11" s="8" t="n">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4" t="s">
        <v>420</v>
      </c>
    </row>
    <row r="4" spans="1:5">
      <c r="A4" s="3" t="s">
        <v>421</v>
      </c>
    </row>
    <row r="5" spans="1:5">
      <c r="A5" s="4" t="s">
        <v>422</v>
      </c>
      <c r="B5" s="10" t="n">
        <v>0.4</v>
      </c>
      <c r="C5" s="10" t="n">
        <v>0.2</v>
      </c>
      <c r="D5" s="10" t="n">
        <v>0.4</v>
      </c>
      <c r="E5" s="10"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9"/>
    <col customWidth="1" max="5" min="5" width="20"/>
    <col customWidth="1" max="6" min="6" width="27"/>
    <col customWidth="1" max="7" min="7" width="21"/>
    <col customWidth="1" max="8" min="8" width="37"/>
    <col customWidth="1" max="9" min="9" width="37"/>
  </cols>
  <sheetData>
    <row r="1" spans="1:9">
      <c r="A1" s="1" t="s">
        <v>423</v>
      </c>
      <c r="B1" s="2" t="s">
        <v>424</v>
      </c>
      <c r="C1" s="2" t="s">
        <v>425</v>
      </c>
      <c r="D1" s="2" t="s">
        <v>426</v>
      </c>
      <c r="E1" s="2" t="s">
        <v>427</v>
      </c>
      <c r="F1" s="2" t="s">
        <v>428</v>
      </c>
      <c r="G1" s="2" t="s">
        <v>429</v>
      </c>
      <c r="H1" s="2" t="s">
        <v>430</v>
      </c>
      <c r="I1" s="2" t="s">
        <v>431</v>
      </c>
    </row>
    <row r="2" spans="1:9">
      <c r="A2" s="3" t="s">
        <v>432</v>
      </c>
    </row>
    <row r="3" spans="1:9">
      <c r="A3" s="4" t="s">
        <v>433</v>
      </c>
      <c r="D3" s="5" t="n">
        <v>1000000</v>
      </c>
      <c r="E3" s="5" t="n">
        <v>2500000</v>
      </c>
    </row>
    <row r="4" spans="1:9">
      <c r="A4" s="4" t="s">
        <v>434</v>
      </c>
      <c r="E4" s="4" t="s">
        <v>435</v>
      </c>
    </row>
    <row r="5" spans="1:9">
      <c r="A5" s="4" t="s">
        <v>436</v>
      </c>
      <c r="F5" s="7" t="n">
        <v>3000</v>
      </c>
      <c r="G5" s="7" t="n">
        <v>2000</v>
      </c>
      <c r="H5" s="7" t="n">
        <v>4700</v>
      </c>
      <c r="I5" s="7" t="n">
        <v>3900</v>
      </c>
    </row>
    <row r="6" spans="1:9">
      <c r="A6" s="4" t="s">
        <v>437</v>
      </c>
      <c r="F6" s="5" t="n">
        <v>1000</v>
      </c>
      <c r="G6" s="7" t="n">
        <v>500</v>
      </c>
      <c r="H6" s="5" t="n">
        <v>1500</v>
      </c>
      <c r="I6" s="5" t="n">
        <v>1200</v>
      </c>
    </row>
    <row r="7" spans="1:9">
      <c r="A7" s="4" t="s">
        <v>438</v>
      </c>
      <c r="F7" s="7" t="n">
        <v>10700</v>
      </c>
      <c r="H7" s="7" t="n">
        <v>10700</v>
      </c>
    </row>
    <row r="8" spans="1:9">
      <c r="A8" s="4" t="s">
        <v>439</v>
      </c>
      <c r="H8" s="4" t="s">
        <v>440</v>
      </c>
    </row>
    <row r="9" spans="1:9">
      <c r="A9" s="4" t="s">
        <v>441</v>
      </c>
      <c r="H9" s="7" t="n">
        <v>6700</v>
      </c>
      <c r="I9" s="5" t="n">
        <v>6000</v>
      </c>
    </row>
    <row r="10" spans="1:9">
      <c r="A10" s="4" t="s">
        <v>442</v>
      </c>
      <c r="H10" s="5" t="n">
        <v>1466</v>
      </c>
      <c r="I10" s="5" t="n">
        <v>3423</v>
      </c>
    </row>
    <row r="11" spans="1:9">
      <c r="A11" s="4" t="s">
        <v>443</v>
      </c>
      <c r="H11" s="7" t="n">
        <v>1200</v>
      </c>
      <c r="I11" s="7" t="n">
        <v>1700</v>
      </c>
    </row>
    <row r="12" spans="1:9">
      <c r="A12" s="4" t="s">
        <v>444</v>
      </c>
      <c r="F12" s="5" t="n">
        <v>2200000</v>
      </c>
      <c r="H12" s="5" t="n">
        <v>2200000</v>
      </c>
    </row>
    <row r="13" spans="1:9">
      <c r="A13" s="4" t="s">
        <v>445</v>
      </c>
      <c r="H13" s="5" t="n">
        <v>182800</v>
      </c>
      <c r="I13" s="5" t="n">
        <v>250600</v>
      </c>
    </row>
    <row r="14" spans="1:9">
      <c r="A14" s="3" t="s">
        <v>446</v>
      </c>
    </row>
    <row r="15" spans="1:9">
      <c r="A15" s="4" t="s">
        <v>447</v>
      </c>
      <c r="H15" s="8" t="n">
        <v>21.2</v>
      </c>
      <c r="I15" s="8" t="n">
        <v>21.87</v>
      </c>
    </row>
    <row r="16" spans="1:9">
      <c r="A16" s="4" t="s">
        <v>448</v>
      </c>
      <c r="H16" s="7" t="n">
        <v>1200</v>
      </c>
    </row>
    <row r="17" spans="1:9">
      <c r="A17" s="4" t="s">
        <v>449</v>
      </c>
    </row>
    <row r="18" spans="1:9">
      <c r="A18" s="3" t="s">
        <v>432</v>
      </c>
    </row>
    <row r="19" spans="1:9">
      <c r="A19" s="4" t="s">
        <v>450</v>
      </c>
      <c r="C19" s="5" t="n">
        <v>35593</v>
      </c>
    </row>
    <row r="20" spans="1:9">
      <c r="A20" s="4" t="s">
        <v>451</v>
      </c>
    </row>
    <row r="21" spans="1:9">
      <c r="A21" s="3" t="s">
        <v>432</v>
      </c>
    </row>
    <row r="22" spans="1:9">
      <c r="A22" s="4" t="s">
        <v>450</v>
      </c>
      <c r="B22" s="5" t="n">
        <v>2564</v>
      </c>
      <c r="C22" s="5" t="n">
        <v>54773</v>
      </c>
      <c r="H22" s="5" t="n">
        <v>105800</v>
      </c>
      <c r="I22" s="5" t="n">
        <v>65800</v>
      </c>
    </row>
    <row r="23" spans="1:9">
      <c r="A23" s="3" t="s">
        <v>401</v>
      </c>
    </row>
    <row r="24" spans="1:9">
      <c r="A24" s="4" t="s">
        <v>452</v>
      </c>
      <c r="H24" s="8" t="n">
        <v>55.61</v>
      </c>
      <c r="I24" s="8" t="n">
        <v>55.65</v>
      </c>
    </row>
    <row r="25" spans="1:9">
      <c r="A25" s="4" t="s">
        <v>453</v>
      </c>
    </row>
    <row r="26" spans="1:9">
      <c r="A26" s="3" t="s">
        <v>432</v>
      </c>
    </row>
    <row r="27" spans="1:9">
      <c r="A27" s="4" t="s">
        <v>445</v>
      </c>
      <c r="B27" s="5" t="n">
        <v>1</v>
      </c>
      <c r="C27" s="5" t="n">
        <v>182823</v>
      </c>
    </row>
    <row r="28" spans="1:9">
      <c r="A28" s="4" t="s">
        <v>454</v>
      </c>
      <c r="C28" s="8" t="n">
        <v>56.11</v>
      </c>
    </row>
    <row r="29" spans="1:9">
      <c r="A29" s="4" t="s">
        <v>455</v>
      </c>
    </row>
    <row r="30" spans="1:9">
      <c r="A30" s="3" t="s">
        <v>401</v>
      </c>
    </row>
    <row r="31" spans="1:9">
      <c r="A31" s="4" t="s">
        <v>456</v>
      </c>
      <c r="H31" s="4" t="s">
        <v>457</v>
      </c>
    </row>
    <row r="32" spans="1:9">
      <c r="A32" s="4" t="s">
        <v>458</v>
      </c>
    </row>
    <row r="33" spans="1:9">
      <c r="A33" s="3" t="s">
        <v>401</v>
      </c>
    </row>
    <row r="34" spans="1:9">
      <c r="A34" s="4" t="s">
        <v>456</v>
      </c>
      <c r="H34" s="4" t="s">
        <v>459</v>
      </c>
    </row>
    <row r="35" spans="1:9">
      <c r="A35" s="3" t="s">
        <v>446</v>
      </c>
    </row>
    <row r="36" spans="1:9">
      <c r="A36" s="4" t="s">
        <v>460</v>
      </c>
      <c r="H36" s="4" t="s">
        <v>435</v>
      </c>
    </row>
    <row r="37" spans="1:9">
      <c r="A37" s="4" t="s">
        <v>461</v>
      </c>
    </row>
    <row r="38" spans="1:9">
      <c r="A38" s="3" t="s">
        <v>401</v>
      </c>
    </row>
    <row r="39" spans="1:9">
      <c r="A39" s="4" t="s">
        <v>456</v>
      </c>
      <c r="H39" s="4" t="s">
        <v>457</v>
      </c>
    </row>
    <row r="40" spans="1:9">
      <c r="A40" s="4" t="s">
        <v>462</v>
      </c>
    </row>
    <row r="41" spans="1:9">
      <c r="A41" s="3" t="s">
        <v>401</v>
      </c>
    </row>
    <row r="42" spans="1:9">
      <c r="A42" s="4" t="s">
        <v>456</v>
      </c>
      <c r="H42" s="4" t="s">
        <v>457</v>
      </c>
    </row>
    <row r="43" spans="1:9">
      <c r="A43" s="4" t="s">
        <v>463</v>
      </c>
    </row>
    <row r="44" spans="1:9">
      <c r="A44" s="3" t="s">
        <v>401</v>
      </c>
    </row>
    <row r="45" spans="1:9">
      <c r="A45" s="4" t="s">
        <v>456</v>
      </c>
      <c r="H45" s="4" t="s">
        <v>464</v>
      </c>
    </row>
    <row r="46" spans="1:9">
      <c r="A46" s="4" t="s">
        <v>465</v>
      </c>
      <c r="H46" s="5" t="n">
        <v>1</v>
      </c>
    </row>
    <row r="47" spans="1:9">
      <c r="A47" s="4" t="s">
        <v>466</v>
      </c>
      <c r="H47" s="4" t="s">
        <v>467</v>
      </c>
    </row>
    <row r="48" spans="1:9">
      <c r="A48" s="4" t="s">
        <v>468</v>
      </c>
    </row>
    <row r="49" spans="1:9">
      <c r="A49" s="3" t="s">
        <v>432</v>
      </c>
    </row>
    <row r="50" spans="1:9">
      <c r="A50" s="4" t="s">
        <v>469</v>
      </c>
      <c r="D50" s="5" t="n">
        <v>5000000</v>
      </c>
    </row>
    <row r="51" spans="1:9">
      <c r="A51" s="4" t="s">
        <v>470</v>
      </c>
      <c r="E51" s="5" t="n">
        <v>1800000</v>
      </c>
    </row>
    <row r="52" spans="1:9">
      <c r="A52" s="4" t="s">
        <v>471</v>
      </c>
    </row>
    <row r="53" spans="1:9">
      <c r="A53" s="3" t="s">
        <v>401</v>
      </c>
    </row>
    <row r="54" spans="1:9">
      <c r="A54" s="4" t="s">
        <v>456</v>
      </c>
      <c r="H54" s="4" t="s">
        <v>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72</v>
      </c>
      <c r="B1" s="2" t="s">
        <v>473</v>
      </c>
      <c r="C1" s="2" t="s">
        <v>474</v>
      </c>
      <c r="D1" s="2" t="s">
        <v>2</v>
      </c>
      <c r="E1" s="2" t="s">
        <v>24</v>
      </c>
    </row>
    <row r="2" spans="1:5">
      <c r="A2" s="3" t="s">
        <v>475</v>
      </c>
    </row>
    <row r="3" spans="1:5">
      <c r="A3" s="4" t="s">
        <v>476</v>
      </c>
      <c r="D3" s="5" t="n">
        <v>350100</v>
      </c>
      <c r="E3" s="5" t="n">
        <v>467800</v>
      </c>
    </row>
    <row r="4" spans="1:5">
      <c r="A4" s="4" t="s">
        <v>477</v>
      </c>
      <c r="B4" s="5" t="n">
        <v>2564</v>
      </c>
      <c r="C4" s="5" t="n">
        <v>54773</v>
      </c>
      <c r="D4" s="5" t="n">
        <v>105800</v>
      </c>
      <c r="E4" s="5" t="n">
        <v>65800</v>
      </c>
    </row>
    <row r="5" spans="1:5">
      <c r="A5" s="4" t="s">
        <v>478</v>
      </c>
      <c r="D5" s="5" t="n">
        <v>-53300</v>
      </c>
      <c r="E5" s="5" t="n">
        <v>-92700</v>
      </c>
    </row>
    <row r="6" spans="1:5">
      <c r="A6" s="4" t="s">
        <v>479</v>
      </c>
      <c r="D6" s="5" t="n">
        <v>-6700</v>
      </c>
      <c r="E6" s="5" t="n">
        <v>-91000</v>
      </c>
    </row>
    <row r="7" spans="1:5">
      <c r="A7" s="4" t="s">
        <v>480</v>
      </c>
      <c r="D7" s="5" t="n">
        <v>395900</v>
      </c>
      <c r="E7" s="5" t="n">
        <v>349900</v>
      </c>
    </row>
    <row r="8" spans="1:5">
      <c r="A8" s="4" t="s">
        <v>481</v>
      </c>
      <c r="D8" s="5" t="n">
        <v>90500</v>
      </c>
      <c r="E8" s="5" t="n">
        <v>63400</v>
      </c>
    </row>
    <row r="9" spans="1:5">
      <c r="A9" s="3" t="s">
        <v>482</v>
      </c>
    </row>
    <row r="10" spans="1:5">
      <c r="A10" s="4" t="s">
        <v>483</v>
      </c>
      <c r="D10" s="8" t="n">
        <v>39.29</v>
      </c>
      <c r="E10" s="8" t="n">
        <v>35.22</v>
      </c>
    </row>
    <row r="11" spans="1:5">
      <c r="A11" s="4" t="s">
        <v>484</v>
      </c>
      <c r="D11" s="11" t="n">
        <v>55.61</v>
      </c>
      <c r="E11" s="11" t="n">
        <v>55.65</v>
      </c>
    </row>
    <row r="12" spans="1:5">
      <c r="A12" s="4" t="s">
        <v>485</v>
      </c>
      <c r="D12" s="11" t="n">
        <v>34.3</v>
      </c>
      <c r="E12" s="11" t="n">
        <v>28.47</v>
      </c>
    </row>
    <row r="13" spans="1:5">
      <c r="A13" s="4" t="s">
        <v>486</v>
      </c>
      <c r="D13" s="11" t="n">
        <v>49.3</v>
      </c>
      <c r="E13" s="11" t="n">
        <v>41.69</v>
      </c>
    </row>
    <row r="14" spans="1:5">
      <c r="A14" s="4" t="s">
        <v>487</v>
      </c>
      <c r="D14" s="11" t="n">
        <v>44.15</v>
      </c>
      <c r="E14" s="11" t="n">
        <v>39.16</v>
      </c>
    </row>
    <row r="15" spans="1:5">
      <c r="A15" s="4" t="s">
        <v>488</v>
      </c>
      <c r="D15" s="8" t="n">
        <v>29.88</v>
      </c>
      <c r="E15" s="8" t="n">
        <v>20.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4</v>
      </c>
    </row>
    <row r="3" spans="1:3">
      <c r="A3" s="3" t="s">
        <v>490</v>
      </c>
    </row>
    <row r="4" spans="1:3">
      <c r="A4" s="4" t="s">
        <v>491</v>
      </c>
      <c r="B4" s="4" t="s">
        <v>492</v>
      </c>
      <c r="C4" s="4" t="s">
        <v>493</v>
      </c>
    </row>
    <row r="5" spans="1:3">
      <c r="A5" s="4" t="s">
        <v>494</v>
      </c>
      <c r="B5" s="7" t="n">
        <v>0</v>
      </c>
      <c r="C5" s="7" t="n">
        <v>0</v>
      </c>
    </row>
    <row r="6" spans="1:3">
      <c r="A6" s="4" t="s">
        <v>495</v>
      </c>
      <c r="B6" s="4" t="s">
        <v>496</v>
      </c>
      <c r="C6" s="4" t="s">
        <v>496</v>
      </c>
    </row>
    <row r="7" spans="1:3">
      <c r="A7" s="4" t="s">
        <v>497</v>
      </c>
      <c r="B7" s="4" t="s">
        <v>498</v>
      </c>
      <c r="C7" s="4" t="s">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00</v>
      </c>
      <c r="B1" s="2" t="s">
        <v>1</v>
      </c>
    </row>
    <row r="2" spans="1:3">
      <c r="B2" s="2" t="s">
        <v>2</v>
      </c>
      <c r="C2" s="2" t="s">
        <v>24</v>
      </c>
    </row>
    <row r="3" spans="1:3">
      <c r="A3" s="3" t="s">
        <v>475</v>
      </c>
    </row>
    <row r="4" spans="1:3">
      <c r="A4" s="4" t="s">
        <v>476</v>
      </c>
      <c r="B4" s="5" t="n">
        <v>772300</v>
      </c>
      <c r="C4" s="5" t="n">
        <v>727700</v>
      </c>
    </row>
    <row r="5" spans="1:3">
      <c r="A5" s="4" t="s">
        <v>477</v>
      </c>
      <c r="B5" s="5" t="n">
        <v>182800</v>
      </c>
      <c r="C5" s="5" t="n">
        <v>250600</v>
      </c>
    </row>
    <row r="6" spans="1:3">
      <c r="A6" s="4" t="s">
        <v>501</v>
      </c>
      <c r="B6" s="5" t="n">
        <v>-51000</v>
      </c>
      <c r="C6" s="5" t="n">
        <v>-107100</v>
      </c>
    </row>
    <row r="7" spans="1:3">
      <c r="A7" s="4" t="s">
        <v>502</v>
      </c>
      <c r="B7" s="5" t="n">
        <v>-19000</v>
      </c>
      <c r="C7" s="5" t="n">
        <v>-90700</v>
      </c>
    </row>
    <row r="8" spans="1:3">
      <c r="A8" s="4" t="s">
        <v>480</v>
      </c>
      <c r="B8" s="5" t="n">
        <v>885100</v>
      </c>
      <c r="C8" s="5" t="n">
        <v>780500</v>
      </c>
    </row>
    <row r="9" spans="1:3">
      <c r="A9" s="4" t="s">
        <v>503</v>
      </c>
      <c r="B9" s="5" t="n">
        <v>498400</v>
      </c>
      <c r="C9" s="5" t="n">
        <v>383700</v>
      </c>
    </row>
    <row r="10" spans="1:3">
      <c r="A10" s="3" t="s">
        <v>504</v>
      </c>
    </row>
    <row r="11" spans="1:3">
      <c r="A11" s="4" t="s">
        <v>505</v>
      </c>
      <c r="B11" s="8" t="n">
        <v>37.7</v>
      </c>
      <c r="C11" s="8" t="n">
        <v>30.7</v>
      </c>
    </row>
    <row r="12" spans="1:3">
      <c r="A12" s="4" t="s">
        <v>506</v>
      </c>
      <c r="B12" s="11" t="n">
        <v>56.11</v>
      </c>
      <c r="C12" s="11" t="n">
        <v>56.17</v>
      </c>
    </row>
    <row r="13" spans="1:3">
      <c r="A13" s="4" t="s">
        <v>507</v>
      </c>
      <c r="B13" s="11" t="n">
        <v>28.76</v>
      </c>
      <c r="C13" s="11" t="n">
        <v>31.97</v>
      </c>
    </row>
    <row r="14" spans="1:3">
      <c r="A14" s="4" t="s">
        <v>508</v>
      </c>
      <c r="B14" s="11" t="n">
        <v>47.57</v>
      </c>
      <c r="C14" s="11" t="n">
        <v>42.56</v>
      </c>
    </row>
    <row r="15" spans="1:3">
      <c r="A15" s="4" t="s">
        <v>509</v>
      </c>
      <c r="B15" s="11" t="n">
        <v>41.8</v>
      </c>
      <c r="C15" s="11" t="n">
        <v>37.33</v>
      </c>
    </row>
    <row r="16" spans="1:3">
      <c r="A16" s="4" t="s">
        <v>510</v>
      </c>
      <c r="B16" s="8" t="n">
        <v>32.34</v>
      </c>
      <c r="C16" s="8" t="n">
        <v>25.61</v>
      </c>
    </row>
    <row r="17" spans="1:3">
      <c r="A17" s="3" t="s">
        <v>446</v>
      </c>
    </row>
    <row r="18" spans="1:3">
      <c r="A18" s="4" t="s">
        <v>511</v>
      </c>
      <c r="B18" s="4" t="s">
        <v>512</v>
      </c>
      <c r="C18" s="4" t="s">
        <v>513</v>
      </c>
    </row>
    <row r="19" spans="1:3">
      <c r="A19" s="4" t="s">
        <v>514</v>
      </c>
      <c r="B19" s="4" t="s">
        <v>515</v>
      </c>
      <c r="C19" s="4" t="s">
        <v>516</v>
      </c>
    </row>
    <row r="20" spans="1:3">
      <c r="A20" s="4" t="s">
        <v>517</v>
      </c>
      <c r="B20" s="7" t="n">
        <v>9768</v>
      </c>
      <c r="C20" s="7" t="n">
        <v>10326</v>
      </c>
    </row>
    <row r="21" spans="1:3">
      <c r="A21" s="4" t="s">
        <v>518</v>
      </c>
      <c r="B21" s="7" t="n">
        <v>9305</v>
      </c>
      <c r="C21" s="7" t="n">
        <v>8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19</v>
      </c>
      <c r="B1" s="2" t="s">
        <v>23</v>
      </c>
      <c r="D1" s="2" t="s">
        <v>1</v>
      </c>
    </row>
    <row r="2" spans="1:6">
      <c r="B2" s="2" t="s">
        <v>2</v>
      </c>
      <c r="C2" s="2" t="s">
        <v>24</v>
      </c>
      <c r="D2" s="2" t="s">
        <v>2</v>
      </c>
      <c r="E2" s="2" t="s">
        <v>24</v>
      </c>
      <c r="F2" s="2" t="s">
        <v>60</v>
      </c>
    </row>
    <row r="3" spans="1:6">
      <c r="A3" s="3" t="s">
        <v>175</v>
      </c>
    </row>
    <row r="4" spans="1:6">
      <c r="A4" s="4" t="s">
        <v>520</v>
      </c>
      <c r="B4" s="4" t="s">
        <v>521</v>
      </c>
      <c r="C4" s="4" t="s">
        <v>522</v>
      </c>
      <c r="D4" s="4" t="s">
        <v>523</v>
      </c>
      <c r="E4" s="4" t="s">
        <v>524</v>
      </c>
    </row>
    <row r="5" spans="1:6">
      <c r="A5" s="4" t="s">
        <v>525</v>
      </c>
      <c r="B5" s="9" t="n">
        <v>8.1</v>
      </c>
      <c r="D5" s="9" t="n">
        <v>8.1</v>
      </c>
      <c r="F5" s="9" t="n">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6</v>
      </c>
      <c r="B1" s="2" t="s">
        <v>23</v>
      </c>
      <c r="C1" s="2" t="s">
        <v>1</v>
      </c>
    </row>
    <row r="2" spans="1:3">
      <c r="B2" s="2" t="s">
        <v>2</v>
      </c>
      <c r="C2" s="2" t="s">
        <v>2</v>
      </c>
    </row>
    <row r="3" spans="1:3">
      <c r="A3" s="3" t="s">
        <v>527</v>
      </c>
    </row>
    <row r="4" spans="1:3">
      <c r="A4" s="4" t="s">
        <v>528</v>
      </c>
      <c r="B4" s="7" t="n">
        <v>634</v>
      </c>
      <c r="C4" s="7" t="n">
        <v>1263</v>
      </c>
    </row>
    <row r="5" spans="1:3">
      <c r="A5" s="4" t="s">
        <v>529</v>
      </c>
      <c r="B5" s="5" t="n">
        <v>-725</v>
      </c>
      <c r="C5" s="5" t="n">
        <v>-1451</v>
      </c>
    </row>
    <row r="6" spans="1:3">
      <c r="A6" s="4" t="s">
        <v>530</v>
      </c>
      <c r="B6" s="7" t="n">
        <v>-91</v>
      </c>
      <c r="C6" s="7" t="n">
        <v>-1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03</v>
      </c>
    </row>
    <row r="3" spans="1:2">
      <c r="A3" s="4" t="s">
        <v>532</v>
      </c>
    </row>
    <row r="4" spans="1:2">
      <c r="A4" s="3" t="s">
        <v>533</v>
      </c>
    </row>
    <row r="5" spans="1:2">
      <c r="A5" s="4" t="s">
        <v>534</v>
      </c>
      <c r="B5" s="7" t="n">
        <v>200000</v>
      </c>
    </row>
    <row r="6" spans="1:2">
      <c r="A6" s="4" t="s">
        <v>535</v>
      </c>
      <c r="B6" s="5" t="n">
        <v>200000</v>
      </c>
    </row>
    <row r="7" spans="1:2">
      <c r="A7" s="4" t="s">
        <v>536</v>
      </c>
    </row>
    <row r="8" spans="1:2">
      <c r="A8" s="3" t="s">
        <v>533</v>
      </c>
    </row>
    <row r="9" spans="1:2">
      <c r="A9" s="4" t="s">
        <v>534</v>
      </c>
      <c r="B9" s="5" t="n">
        <v>0</v>
      </c>
    </row>
    <row r="10" spans="1:2">
      <c r="A10" s="4" t="s">
        <v>535</v>
      </c>
      <c r="B10"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03</v>
      </c>
    </row>
    <row r="2" spans="1:2">
      <c r="A2" s="3" t="s">
        <v>538</v>
      </c>
    </row>
    <row r="3" spans="1:2">
      <c r="A3" s="4" t="s">
        <v>539</v>
      </c>
      <c r="B3" s="7" t="n">
        <v>2836</v>
      </c>
    </row>
    <row r="4" spans="1:2">
      <c r="A4" s="5" t="n">
        <v>2019</v>
      </c>
      <c r="B4" s="5" t="n">
        <v>9082</v>
      </c>
    </row>
    <row r="5" spans="1:2">
      <c r="A5" s="5" t="n">
        <v>2020</v>
      </c>
      <c r="B5" s="5" t="n">
        <v>9859</v>
      </c>
    </row>
    <row r="6" spans="1:2">
      <c r="A6" s="5" t="n">
        <v>2021</v>
      </c>
      <c r="B6" s="5" t="n">
        <v>9300</v>
      </c>
    </row>
    <row r="7" spans="1:2">
      <c r="A7" s="5" t="n">
        <v>2022</v>
      </c>
      <c r="B7" s="5" t="n">
        <v>9300</v>
      </c>
    </row>
    <row r="8" spans="1:2">
      <c r="A8" s="4" t="s">
        <v>375</v>
      </c>
      <c r="B8" s="5" t="n">
        <v>2300</v>
      </c>
    </row>
    <row r="9" spans="1:2">
      <c r="A9" s="4" t="s">
        <v>540</v>
      </c>
      <c r="B9" s="7" t="n">
        <v>42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542</v>
      </c>
    </row>
    <row r="4" spans="1:5">
      <c r="A4" s="4" t="s">
        <v>543</v>
      </c>
      <c r="B4" s="5" t="n">
        <v>110</v>
      </c>
      <c r="C4" s="5" t="n">
        <v>116</v>
      </c>
      <c r="D4" s="5" t="n">
        <v>110</v>
      </c>
      <c r="E4" s="5" t="n">
        <v>116</v>
      </c>
    </row>
    <row r="5" spans="1:5">
      <c r="A5" s="4" t="s">
        <v>544</v>
      </c>
    </row>
    <row r="6" spans="1:5">
      <c r="A6" s="3" t="s">
        <v>542</v>
      </c>
    </row>
    <row r="7" spans="1:5">
      <c r="A7" s="4" t="s">
        <v>545</v>
      </c>
      <c r="B7" s="4" t="s">
        <v>546</v>
      </c>
      <c r="C7" s="4" t="s">
        <v>547</v>
      </c>
      <c r="D7" s="4" t="s">
        <v>548</v>
      </c>
      <c r="E7" s="4" t="s">
        <v>548</v>
      </c>
    </row>
    <row r="8" spans="1:5">
      <c r="A8" s="4" t="s">
        <v>549</v>
      </c>
    </row>
    <row r="9" spans="1:5">
      <c r="A9" s="3" t="s">
        <v>542</v>
      </c>
    </row>
    <row r="10" spans="1:5">
      <c r="A10" s="4" t="s">
        <v>545</v>
      </c>
      <c r="B10" s="4" t="s">
        <v>550</v>
      </c>
      <c r="C10" s="4" t="s">
        <v>551</v>
      </c>
      <c r="D10" s="4" t="s">
        <v>552</v>
      </c>
      <c r="E10" s="4" t="s">
        <v>553</v>
      </c>
    </row>
    <row r="11" spans="1:5">
      <c r="A11" s="4" t="s">
        <v>554</v>
      </c>
    </row>
    <row r="12" spans="1:5">
      <c r="A12" s="3" t="s">
        <v>542</v>
      </c>
    </row>
    <row r="13" spans="1:5">
      <c r="A13" s="4" t="s">
        <v>545</v>
      </c>
      <c r="B13" s="4" t="s">
        <v>555</v>
      </c>
      <c r="C13" s="4" t="s">
        <v>556</v>
      </c>
      <c r="D13" s="4" t="s">
        <v>557</v>
      </c>
      <c r="E13" s="4" t="s">
        <v>558</v>
      </c>
    </row>
    <row r="14" spans="1:5">
      <c r="A14" s="4" t="s">
        <v>559</v>
      </c>
    </row>
    <row r="15" spans="1:5">
      <c r="A15" s="3" t="s">
        <v>542</v>
      </c>
    </row>
    <row r="16" spans="1:5">
      <c r="A16" s="4" t="s">
        <v>545</v>
      </c>
      <c r="D16" s="4" t="s">
        <v>560</v>
      </c>
      <c r="E16" s="4" t="s">
        <v>561</v>
      </c>
    </row>
    <row r="17" spans="1:5">
      <c r="A17" s="4" t="s">
        <v>562</v>
      </c>
      <c r="D17" s="5" t="n">
        <v>45</v>
      </c>
      <c r="E17" s="5" t="n">
        <v>49</v>
      </c>
    </row>
    <row r="18" spans="1:5">
      <c r="A18" s="4" t="s">
        <v>563</v>
      </c>
    </row>
    <row r="19" spans="1:5">
      <c r="A19" s="3" t="s">
        <v>542</v>
      </c>
    </row>
    <row r="20" spans="1:5">
      <c r="A20" s="4" t="s">
        <v>545</v>
      </c>
      <c r="D20" s="4" t="s">
        <v>564</v>
      </c>
    </row>
    <row r="21" spans="1:5">
      <c r="A21" s="4" t="s">
        <v>565</v>
      </c>
    </row>
    <row r="22" spans="1:5">
      <c r="A22" s="3" t="s">
        <v>542</v>
      </c>
    </row>
    <row r="23" spans="1:5">
      <c r="A23" s="4" t="s">
        <v>545</v>
      </c>
      <c r="D23" s="4" t="s">
        <v>5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3</v>
      </c>
      <c r="D1" s="2" t="s">
        <v>1</v>
      </c>
    </row>
    <row r="2" spans="1:5">
      <c r="B2" s="2" t="s">
        <v>2</v>
      </c>
      <c r="C2" s="2" t="s">
        <v>24</v>
      </c>
      <c r="D2" s="2" t="s">
        <v>2</v>
      </c>
      <c r="E2" s="2" t="s">
        <v>24</v>
      </c>
    </row>
    <row r="3" spans="1:5">
      <c r="A3" s="3" t="s">
        <v>568</v>
      </c>
    </row>
    <row r="4" spans="1:5">
      <c r="A4" s="4" t="s">
        <v>28</v>
      </c>
      <c r="B4" s="7" t="n">
        <v>258026</v>
      </c>
      <c r="C4" s="7" t="n">
        <v>215052</v>
      </c>
      <c r="D4" s="7" t="n">
        <v>514599</v>
      </c>
      <c r="E4" s="7" t="n">
        <v>424627</v>
      </c>
    </row>
    <row r="5" spans="1:5">
      <c r="A5" s="4" t="s">
        <v>32</v>
      </c>
      <c r="B5" s="5" t="n">
        <v>113928</v>
      </c>
      <c r="C5" s="5" t="n">
        <v>91087</v>
      </c>
      <c r="D5" s="5" t="n">
        <v>227025</v>
      </c>
      <c r="E5" s="5" t="n">
        <v>179071</v>
      </c>
    </row>
    <row r="6" spans="1:5">
      <c r="A6" s="4" t="s">
        <v>33</v>
      </c>
      <c r="B6" s="5" t="n">
        <v>144098</v>
      </c>
      <c r="C6" s="5" t="n">
        <v>123965</v>
      </c>
      <c r="D6" s="5" t="n">
        <v>287574</v>
      </c>
      <c r="E6" s="5" t="n">
        <v>245556</v>
      </c>
    </row>
    <row r="7" spans="1:5">
      <c r="A7" s="4" t="s">
        <v>35</v>
      </c>
      <c r="B7" s="5" t="n">
        <v>39188</v>
      </c>
      <c r="C7" s="5" t="n">
        <v>28592</v>
      </c>
      <c r="D7" s="5" t="n">
        <v>76132</v>
      </c>
      <c r="E7" s="5" t="n">
        <v>56227</v>
      </c>
    </row>
    <row r="8" spans="1:5">
      <c r="A8" s="4" t="s">
        <v>569</v>
      </c>
      <c r="B8" s="5" t="n">
        <v>104910</v>
      </c>
      <c r="C8" s="5" t="n">
        <v>95373</v>
      </c>
      <c r="D8" s="5" t="n">
        <v>211442</v>
      </c>
      <c r="E8" s="5" t="n">
        <v>189329</v>
      </c>
    </row>
    <row r="9" spans="1:5">
      <c r="A9" s="4" t="s">
        <v>570</v>
      </c>
      <c r="B9" s="5" t="n">
        <v>28753</v>
      </c>
      <c r="C9" s="5" t="n">
        <v>24315</v>
      </c>
      <c r="D9" s="5" t="n">
        <v>56256</v>
      </c>
      <c r="E9" s="5" t="n">
        <v>106057</v>
      </c>
    </row>
    <row r="10" spans="1:5">
      <c r="A10" s="4" t="s">
        <v>40</v>
      </c>
      <c r="B10" s="5" t="n">
        <v>76157</v>
      </c>
      <c r="C10" s="5" t="n">
        <v>71058</v>
      </c>
      <c r="D10" s="5" t="n">
        <v>155186</v>
      </c>
      <c r="E10" s="5" t="n">
        <v>83272</v>
      </c>
    </row>
    <row r="11" spans="1:5">
      <c r="A11" s="4" t="s">
        <v>571</v>
      </c>
      <c r="B11" s="5" t="n">
        <v>26836</v>
      </c>
      <c r="C11" s="5" t="n">
        <v>20830</v>
      </c>
      <c r="D11" s="5" t="n">
        <v>53177</v>
      </c>
      <c r="E11" s="5" t="n">
        <v>41957</v>
      </c>
    </row>
    <row r="12" spans="1:5">
      <c r="A12" s="4" t="s">
        <v>45</v>
      </c>
      <c r="B12" s="5" t="n">
        <v>49321</v>
      </c>
      <c r="C12" s="5" t="n">
        <v>50228</v>
      </c>
      <c r="D12" s="5" t="n">
        <v>102009</v>
      </c>
      <c r="E12" s="5" t="n">
        <v>41315</v>
      </c>
    </row>
    <row r="13" spans="1:5">
      <c r="A13" s="4" t="s">
        <v>46</v>
      </c>
      <c r="B13" s="5" t="n">
        <v>18616</v>
      </c>
      <c r="C13" s="5" t="n">
        <v>18033</v>
      </c>
      <c r="D13" s="5" t="n">
        <v>37545</v>
      </c>
      <c r="E13" s="5" t="n">
        <v>14651</v>
      </c>
    </row>
    <row r="14" spans="1:5">
      <c r="A14" s="4" t="s">
        <v>47</v>
      </c>
      <c r="B14" s="5" t="n">
        <v>30705</v>
      </c>
      <c r="C14" s="5" t="n">
        <v>32195</v>
      </c>
      <c r="D14" s="5" t="n">
        <v>64464</v>
      </c>
      <c r="E14" s="5" t="n">
        <v>26664</v>
      </c>
    </row>
    <row r="15" spans="1:5">
      <c r="A15" s="4" t="s">
        <v>286</v>
      </c>
      <c r="B15" s="5" t="n">
        <v>0</v>
      </c>
      <c r="C15" s="5" t="n">
        <v>496</v>
      </c>
      <c r="D15" s="5" t="n">
        <v>0</v>
      </c>
      <c r="E15" s="5" t="n">
        <v>-54957</v>
      </c>
    </row>
    <row r="16" spans="1:5">
      <c r="A16" s="4" t="s">
        <v>309</v>
      </c>
    </row>
    <row r="17" spans="1:5">
      <c r="A17" s="3" t="s">
        <v>568</v>
      </c>
    </row>
    <row r="18" spans="1:5">
      <c r="A18" s="4" t="s">
        <v>28</v>
      </c>
      <c r="B18" s="5" t="n">
        <v>215302</v>
      </c>
      <c r="C18" s="5" t="n">
        <v>172447</v>
      </c>
      <c r="D18" s="5" t="n">
        <v>431117</v>
      </c>
      <c r="E18" s="5" t="n">
        <v>344527</v>
      </c>
    </row>
    <row r="19" spans="1:5">
      <c r="A19" s="4" t="s">
        <v>32</v>
      </c>
      <c r="B19" s="5" t="n">
        <v>87184</v>
      </c>
      <c r="C19" s="5" t="n">
        <v>65402</v>
      </c>
      <c r="D19" s="5" t="n">
        <v>173685</v>
      </c>
      <c r="E19" s="5" t="n">
        <v>129636</v>
      </c>
    </row>
    <row r="20" spans="1:5">
      <c r="A20" s="4" t="s">
        <v>33</v>
      </c>
      <c r="B20" s="5" t="n">
        <v>128118</v>
      </c>
      <c r="C20" s="5" t="n">
        <v>107045</v>
      </c>
      <c r="D20" s="5" t="n">
        <v>257432</v>
      </c>
      <c r="E20" s="5" t="n">
        <v>214891</v>
      </c>
    </row>
    <row r="21" spans="1:5">
      <c r="A21" s="4" t="s">
        <v>35</v>
      </c>
      <c r="B21" s="5" t="n">
        <v>35064</v>
      </c>
      <c r="C21" s="5" t="n">
        <v>24811</v>
      </c>
      <c r="D21" s="5" t="n">
        <v>67872</v>
      </c>
      <c r="E21" s="5" t="n">
        <v>49851</v>
      </c>
    </row>
    <row r="22" spans="1:5">
      <c r="A22" s="4" t="s">
        <v>569</v>
      </c>
      <c r="B22" s="5" t="n">
        <v>93054</v>
      </c>
      <c r="C22" s="5" t="n">
        <v>82234</v>
      </c>
      <c r="D22" s="5" t="n">
        <v>189560</v>
      </c>
      <c r="E22" s="5" t="n">
        <v>165040</v>
      </c>
    </row>
    <row r="23" spans="1:5">
      <c r="A23" s="4" t="s">
        <v>310</v>
      </c>
    </row>
    <row r="24" spans="1:5">
      <c r="A24" s="3" t="s">
        <v>568</v>
      </c>
    </row>
    <row r="25" spans="1:5">
      <c r="A25" s="4" t="s">
        <v>28</v>
      </c>
      <c r="B25" s="5" t="n">
        <v>20957</v>
      </c>
      <c r="C25" s="5" t="n">
        <v>18804</v>
      </c>
      <c r="D25" s="5" t="n">
        <v>41855</v>
      </c>
      <c r="E25" s="5" t="n">
        <v>34608</v>
      </c>
    </row>
    <row r="26" spans="1:5">
      <c r="A26" s="4" t="s">
        <v>32</v>
      </c>
      <c r="B26" s="5" t="n">
        <v>9296</v>
      </c>
      <c r="C26" s="5" t="n">
        <v>7096</v>
      </c>
      <c r="D26" s="5" t="n">
        <v>19246</v>
      </c>
      <c r="E26" s="5" t="n">
        <v>14044</v>
      </c>
    </row>
    <row r="27" spans="1:5">
      <c r="A27" s="4" t="s">
        <v>33</v>
      </c>
      <c r="B27" s="5" t="n">
        <v>11661</v>
      </c>
      <c r="C27" s="5" t="n">
        <v>11708</v>
      </c>
      <c r="D27" s="5" t="n">
        <v>22609</v>
      </c>
      <c r="E27" s="5" t="n">
        <v>20564</v>
      </c>
    </row>
    <row r="28" spans="1:5">
      <c r="A28" s="4" t="s">
        <v>35</v>
      </c>
      <c r="B28" s="5" t="n">
        <v>3593</v>
      </c>
      <c r="C28" s="5" t="n">
        <v>3244</v>
      </c>
      <c r="D28" s="5" t="n">
        <v>7283</v>
      </c>
      <c r="E28" s="5" t="n">
        <v>5368</v>
      </c>
    </row>
    <row r="29" spans="1:5">
      <c r="A29" s="4" t="s">
        <v>569</v>
      </c>
      <c r="B29" s="5" t="n">
        <v>8068</v>
      </c>
      <c r="C29" s="5" t="n">
        <v>8464</v>
      </c>
      <c r="D29" s="5" t="n">
        <v>15326</v>
      </c>
      <c r="E29" s="5" t="n">
        <v>15196</v>
      </c>
    </row>
    <row r="30" spans="1:5">
      <c r="A30" s="4" t="s">
        <v>311</v>
      </c>
    </row>
    <row r="31" spans="1:5">
      <c r="A31" s="3" t="s">
        <v>568</v>
      </c>
    </row>
    <row r="32" spans="1:5">
      <c r="A32" s="4" t="s">
        <v>28</v>
      </c>
      <c r="B32" s="5" t="n">
        <v>21767</v>
      </c>
      <c r="C32" s="5" t="n">
        <v>23801</v>
      </c>
      <c r="D32" s="5" t="n">
        <v>41627</v>
      </c>
      <c r="E32" s="5" t="n">
        <v>45492</v>
      </c>
    </row>
    <row r="33" spans="1:5">
      <c r="A33" s="4" t="s">
        <v>32</v>
      </c>
      <c r="B33" s="5" t="n">
        <v>17448</v>
      </c>
      <c r="C33" s="5" t="n">
        <v>18589</v>
      </c>
      <c r="D33" s="5" t="n">
        <v>34094</v>
      </c>
      <c r="E33" s="5" t="n">
        <v>35391</v>
      </c>
    </row>
    <row r="34" spans="1:5">
      <c r="A34" s="4" t="s">
        <v>33</v>
      </c>
      <c r="B34" s="5" t="n">
        <v>4319</v>
      </c>
      <c r="C34" s="5" t="n">
        <v>5212</v>
      </c>
      <c r="D34" s="5" t="n">
        <v>7533</v>
      </c>
      <c r="E34" s="5" t="n">
        <v>10101</v>
      </c>
    </row>
    <row r="35" spans="1:5">
      <c r="A35" s="4" t="s">
        <v>35</v>
      </c>
      <c r="B35" s="5" t="n">
        <v>531</v>
      </c>
      <c r="C35" s="5" t="n">
        <v>537</v>
      </c>
      <c r="D35" s="5" t="n">
        <v>977</v>
      </c>
      <c r="E35" s="5" t="n">
        <v>1008</v>
      </c>
    </row>
    <row r="36" spans="1:5">
      <c r="A36" s="4" t="s">
        <v>569</v>
      </c>
      <c r="B36" s="5" t="n">
        <v>3788</v>
      </c>
      <c r="C36" s="5" t="n">
        <v>4675</v>
      </c>
      <c r="D36" s="5" t="n">
        <v>6556</v>
      </c>
      <c r="E36" s="5" t="n">
        <v>9093</v>
      </c>
    </row>
    <row r="37" spans="1:5">
      <c r="A37" s="4" t="s">
        <v>572</v>
      </c>
    </row>
    <row r="38" spans="1:5">
      <c r="A38" s="3" t="s">
        <v>568</v>
      </c>
    </row>
    <row r="39" spans="1:5">
      <c r="A39" s="4" t="s">
        <v>28</v>
      </c>
      <c r="B39" s="7" t="n">
        <v>-2300</v>
      </c>
      <c r="C39" s="5" t="n">
        <v>-100</v>
      </c>
      <c r="D39" s="7" t="n">
        <v>-3700</v>
      </c>
      <c r="E39" s="5" t="n">
        <v>-1400</v>
      </c>
    </row>
    <row r="40" spans="1:5">
      <c r="A40" s="4" t="s">
        <v>287</v>
      </c>
    </row>
    <row r="41" spans="1:5">
      <c r="A41" s="3" t="s">
        <v>568</v>
      </c>
    </row>
    <row r="42" spans="1:5">
      <c r="A42" s="4" t="s">
        <v>286</v>
      </c>
      <c r="C42" s="5" t="n">
        <v>-700</v>
      </c>
      <c r="E42" s="5" t="n">
        <v>-56200</v>
      </c>
    </row>
    <row r="43" spans="1:5">
      <c r="A43" s="4" t="s">
        <v>573</v>
      </c>
    </row>
    <row r="44" spans="1:5">
      <c r="A44" s="3" t="s">
        <v>568</v>
      </c>
    </row>
    <row r="45" spans="1:5">
      <c r="A45" s="4" t="s">
        <v>286</v>
      </c>
      <c r="C45" s="7" t="n">
        <v>1200</v>
      </c>
      <c r="E45" s="7" t="n">
        <v>1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3" t="s">
        <v>575</v>
      </c>
    </row>
    <row r="4" spans="1:5">
      <c r="A4" s="4" t="s">
        <v>576</v>
      </c>
      <c r="B4" s="7" t="n">
        <v>258026</v>
      </c>
      <c r="C4" s="7" t="n">
        <v>215052</v>
      </c>
      <c r="D4" s="7" t="n">
        <v>514599</v>
      </c>
      <c r="E4" s="7" t="n">
        <v>424627</v>
      </c>
    </row>
    <row r="5" spans="1:5">
      <c r="A5" s="4" t="s">
        <v>577</v>
      </c>
    </row>
    <row r="6" spans="1:5">
      <c r="A6" s="3" t="s">
        <v>575</v>
      </c>
    </row>
    <row r="7" spans="1:5">
      <c r="A7" s="4" t="s">
        <v>576</v>
      </c>
      <c r="B7" s="5" t="n">
        <v>29388</v>
      </c>
      <c r="C7" s="5" t="n">
        <v>30537</v>
      </c>
      <c r="D7" s="5" t="n">
        <v>59187</v>
      </c>
      <c r="E7" s="5" t="n">
        <v>59190</v>
      </c>
    </row>
    <row r="8" spans="1:5">
      <c r="A8" s="4" t="s">
        <v>578</v>
      </c>
    </row>
    <row r="9" spans="1:5">
      <c r="A9" s="3" t="s">
        <v>575</v>
      </c>
    </row>
    <row r="10" spans="1:5">
      <c r="A10" s="4" t="s">
        <v>576</v>
      </c>
      <c r="B10" s="5" t="n">
        <v>26226</v>
      </c>
      <c r="C10" s="5" t="n">
        <v>26266</v>
      </c>
      <c r="D10" s="5" t="n">
        <v>48249</v>
      </c>
      <c r="E10" s="5" t="n">
        <v>48625</v>
      </c>
    </row>
    <row r="11" spans="1:5">
      <c r="A11" s="4" t="s">
        <v>579</v>
      </c>
    </row>
    <row r="12" spans="1:5">
      <c r="A12" s="3" t="s">
        <v>575</v>
      </c>
    </row>
    <row r="13" spans="1:5">
      <c r="A13" s="4" t="s">
        <v>576</v>
      </c>
      <c r="B13" s="5" t="n">
        <v>63342</v>
      </c>
      <c r="C13" s="5" t="n">
        <v>33903</v>
      </c>
      <c r="D13" s="5" t="n">
        <v>130081</v>
      </c>
      <c r="E13" s="5" t="n">
        <v>67726</v>
      </c>
    </row>
    <row r="14" spans="1:5">
      <c r="A14" s="4" t="s">
        <v>580</v>
      </c>
    </row>
    <row r="15" spans="1:5">
      <c r="A15" s="3" t="s">
        <v>575</v>
      </c>
    </row>
    <row r="16" spans="1:5">
      <c r="A16" s="4" t="s">
        <v>576</v>
      </c>
      <c r="B16" s="5" t="n">
        <v>36462</v>
      </c>
      <c r="C16" s="5" t="n">
        <v>22368</v>
      </c>
      <c r="D16" s="5" t="n">
        <v>72625</v>
      </c>
      <c r="E16" s="5" t="n">
        <v>45730</v>
      </c>
    </row>
    <row r="17" spans="1:5">
      <c r="A17" s="4" t="s">
        <v>581</v>
      </c>
    </row>
    <row r="18" spans="1:5">
      <c r="A18" s="3" t="s">
        <v>575</v>
      </c>
    </row>
    <row r="19" spans="1:5">
      <c r="A19" s="4" t="s">
        <v>576</v>
      </c>
      <c r="B19" s="5" t="n">
        <v>25125</v>
      </c>
      <c r="C19" s="5" t="n">
        <v>25923</v>
      </c>
      <c r="D19" s="5" t="n">
        <v>53451</v>
      </c>
      <c r="E19" s="5" t="n">
        <v>54726</v>
      </c>
    </row>
    <row r="20" spans="1:5">
      <c r="A20" s="4" t="s">
        <v>582</v>
      </c>
    </row>
    <row r="21" spans="1:5">
      <c r="A21" s="3" t="s">
        <v>575</v>
      </c>
    </row>
    <row r="22" spans="1:5">
      <c r="A22" s="4" t="s">
        <v>576</v>
      </c>
      <c r="B22" s="5" t="n">
        <v>26345</v>
      </c>
      <c r="C22" s="5" t="n">
        <v>23519</v>
      </c>
      <c r="D22" s="5" t="n">
        <v>50977</v>
      </c>
      <c r="E22" s="5" t="n">
        <v>46888</v>
      </c>
    </row>
    <row r="23" spans="1:5">
      <c r="A23" s="4" t="s">
        <v>583</v>
      </c>
    </row>
    <row r="24" spans="1:5">
      <c r="A24" s="3" t="s">
        <v>575</v>
      </c>
    </row>
    <row r="25" spans="1:5">
      <c r="A25" s="4" t="s">
        <v>576</v>
      </c>
      <c r="B25" s="5" t="n">
        <v>28087</v>
      </c>
      <c r="C25" s="5" t="n">
        <v>27188</v>
      </c>
      <c r="D25" s="5" t="n">
        <v>55871</v>
      </c>
      <c r="E25" s="5" t="n">
        <v>53216</v>
      </c>
    </row>
    <row r="26" spans="1:5">
      <c r="A26" s="4" t="s">
        <v>584</v>
      </c>
    </row>
    <row r="27" spans="1:5">
      <c r="A27" s="3" t="s">
        <v>575</v>
      </c>
    </row>
    <row r="28" spans="1:5">
      <c r="A28" s="4" t="s">
        <v>576</v>
      </c>
      <c r="B28" s="5" t="n">
        <v>1284</v>
      </c>
      <c r="C28" s="5" t="n">
        <v>1547</v>
      </c>
      <c r="D28" s="5" t="n">
        <v>2531</v>
      </c>
      <c r="E28" s="5" t="n">
        <v>3034</v>
      </c>
    </row>
    <row r="29" spans="1:5">
      <c r="A29" s="4" t="s">
        <v>311</v>
      </c>
    </row>
    <row r="30" spans="1:5">
      <c r="A30" s="3" t="s">
        <v>575</v>
      </c>
    </row>
    <row r="31" spans="1:5">
      <c r="A31" s="4" t="s">
        <v>576</v>
      </c>
      <c r="B31" s="5" t="n">
        <v>21767</v>
      </c>
      <c r="C31" s="5" t="n">
        <v>23801</v>
      </c>
      <c r="D31" s="5" t="n">
        <v>41627</v>
      </c>
      <c r="E31" s="5" t="n">
        <v>45492</v>
      </c>
    </row>
    <row r="32" spans="1:5">
      <c r="A32" s="4" t="s">
        <v>309</v>
      </c>
    </row>
    <row r="33" spans="1:5">
      <c r="A33" s="3" t="s">
        <v>575</v>
      </c>
    </row>
    <row r="34" spans="1:5">
      <c r="A34" s="4" t="s">
        <v>576</v>
      </c>
      <c r="B34" s="5" t="n">
        <v>215302</v>
      </c>
      <c r="C34" s="5" t="n">
        <v>172447</v>
      </c>
      <c r="D34" s="5" t="n">
        <v>431117</v>
      </c>
      <c r="E34" s="5" t="n">
        <v>344527</v>
      </c>
    </row>
    <row r="35" spans="1:5">
      <c r="A35" s="4" t="s">
        <v>585</v>
      </c>
    </row>
    <row r="36" spans="1:5">
      <c r="A36" s="3" t="s">
        <v>575</v>
      </c>
    </row>
    <row r="37" spans="1:5">
      <c r="A37" s="4" t="s">
        <v>576</v>
      </c>
      <c r="B37" s="5" t="n">
        <v>29348</v>
      </c>
      <c r="C37" s="5" t="n">
        <v>29993</v>
      </c>
      <c r="D37" s="5" t="n">
        <v>58638</v>
      </c>
      <c r="E37" s="5" t="n">
        <v>58119</v>
      </c>
    </row>
    <row r="38" spans="1:5">
      <c r="A38" s="4" t="s">
        <v>586</v>
      </c>
    </row>
    <row r="39" spans="1:5">
      <c r="A39" s="3" t="s">
        <v>575</v>
      </c>
    </row>
    <row r="40" spans="1:5">
      <c r="A40" s="4" t="s">
        <v>576</v>
      </c>
      <c r="B40" s="5" t="n">
        <v>21567</v>
      </c>
      <c r="C40" s="5" t="n">
        <v>21106</v>
      </c>
      <c r="D40" s="5" t="n">
        <v>38977</v>
      </c>
      <c r="E40" s="5" t="n">
        <v>39073</v>
      </c>
    </row>
    <row r="41" spans="1:5">
      <c r="A41" s="4" t="s">
        <v>587</v>
      </c>
    </row>
    <row r="42" spans="1:5">
      <c r="A42" s="3" t="s">
        <v>575</v>
      </c>
    </row>
    <row r="43" spans="1:5">
      <c r="A43" s="4" t="s">
        <v>576</v>
      </c>
      <c r="B43" s="5" t="n">
        <v>61436</v>
      </c>
      <c r="C43" s="5" t="n">
        <v>33268</v>
      </c>
      <c r="D43" s="5" t="n">
        <v>124581</v>
      </c>
      <c r="E43" s="5" t="n">
        <v>66155</v>
      </c>
    </row>
    <row r="44" spans="1:5">
      <c r="A44" s="4" t="s">
        <v>588</v>
      </c>
    </row>
    <row r="45" spans="1:5">
      <c r="A45" s="3" t="s">
        <v>575</v>
      </c>
    </row>
    <row r="46" spans="1:5">
      <c r="A46" s="4" t="s">
        <v>576</v>
      </c>
      <c r="B46" s="5" t="n">
        <v>28323</v>
      </c>
      <c r="C46" s="5" t="n">
        <v>16280</v>
      </c>
      <c r="D46" s="5" t="n">
        <v>58753</v>
      </c>
      <c r="E46" s="5" t="n">
        <v>35386</v>
      </c>
    </row>
    <row r="47" spans="1:5">
      <c r="A47" s="4" t="s">
        <v>589</v>
      </c>
    </row>
    <row r="48" spans="1:5">
      <c r="A48" s="3" t="s">
        <v>575</v>
      </c>
    </row>
    <row r="49" spans="1:5">
      <c r="A49" s="4" t="s">
        <v>576</v>
      </c>
      <c r="B49" s="5" t="n">
        <v>22535</v>
      </c>
      <c r="C49" s="5" t="n">
        <v>22934</v>
      </c>
      <c r="D49" s="5" t="n">
        <v>47806</v>
      </c>
      <c r="E49" s="5" t="n">
        <v>48941</v>
      </c>
    </row>
    <row r="50" spans="1:5">
      <c r="A50" s="4" t="s">
        <v>590</v>
      </c>
    </row>
    <row r="51" spans="1:5">
      <c r="A51" s="3" t="s">
        <v>575</v>
      </c>
    </row>
    <row r="52" spans="1:5">
      <c r="A52" s="4" t="s">
        <v>576</v>
      </c>
      <c r="B52" s="5" t="n">
        <v>25821</v>
      </c>
      <c r="C52" s="5" t="n">
        <v>22952</v>
      </c>
      <c r="D52" s="5" t="n">
        <v>49952</v>
      </c>
      <c r="E52" s="5" t="n">
        <v>45650</v>
      </c>
    </row>
    <row r="53" spans="1:5">
      <c r="A53" s="4" t="s">
        <v>591</v>
      </c>
    </row>
    <row r="54" spans="1:5">
      <c r="A54" s="3" t="s">
        <v>575</v>
      </c>
    </row>
    <row r="55" spans="1:5">
      <c r="A55" s="4" t="s">
        <v>576</v>
      </c>
      <c r="B55" s="5" t="n">
        <v>24990</v>
      </c>
      <c r="C55" s="5" t="n">
        <v>24368</v>
      </c>
      <c r="D55" s="5" t="n">
        <v>49882</v>
      </c>
      <c r="E55" s="5" t="n">
        <v>48179</v>
      </c>
    </row>
    <row r="56" spans="1:5">
      <c r="A56" s="4" t="s">
        <v>592</v>
      </c>
    </row>
    <row r="57" spans="1:5">
      <c r="A57" s="3" t="s">
        <v>575</v>
      </c>
    </row>
    <row r="58" spans="1:5">
      <c r="A58" s="4" t="s">
        <v>576</v>
      </c>
      <c r="B58" s="5" t="n">
        <v>1282</v>
      </c>
      <c r="C58" s="5" t="n">
        <v>1546</v>
      </c>
      <c r="D58" s="5" t="n">
        <v>2528</v>
      </c>
      <c r="E58" s="5" t="n">
        <v>3024</v>
      </c>
    </row>
    <row r="59" spans="1:5">
      <c r="A59" s="4" t="s">
        <v>310</v>
      </c>
    </row>
    <row r="60" spans="1:5">
      <c r="A60" s="3" t="s">
        <v>575</v>
      </c>
    </row>
    <row r="61" spans="1:5">
      <c r="A61" s="4" t="s">
        <v>576</v>
      </c>
      <c r="B61" s="5" t="n">
        <v>20957</v>
      </c>
      <c r="C61" s="5" t="n">
        <v>18804</v>
      </c>
      <c r="D61" s="5" t="n">
        <v>41855</v>
      </c>
      <c r="E61" s="5" t="n">
        <v>34608</v>
      </c>
    </row>
    <row r="62" spans="1:5">
      <c r="A62" s="4" t="s">
        <v>593</v>
      </c>
    </row>
    <row r="63" spans="1:5">
      <c r="A63" s="3" t="s">
        <v>575</v>
      </c>
    </row>
    <row r="64" spans="1:5">
      <c r="A64" s="4" t="s">
        <v>576</v>
      </c>
      <c r="B64" s="5" t="n">
        <v>40</v>
      </c>
      <c r="C64" s="5" t="n">
        <v>544</v>
      </c>
      <c r="D64" s="5" t="n">
        <v>549</v>
      </c>
      <c r="E64" s="5" t="n">
        <v>1071</v>
      </c>
    </row>
    <row r="65" spans="1:5">
      <c r="A65" s="4" t="s">
        <v>594</v>
      </c>
    </row>
    <row r="66" spans="1:5">
      <c r="A66" s="3" t="s">
        <v>575</v>
      </c>
    </row>
    <row r="67" spans="1:5">
      <c r="A67" s="4" t="s">
        <v>576</v>
      </c>
      <c r="B67" s="5" t="n">
        <v>4659</v>
      </c>
      <c r="C67" s="5" t="n">
        <v>5160</v>
      </c>
      <c r="D67" s="5" t="n">
        <v>9272</v>
      </c>
      <c r="E67" s="5" t="n">
        <v>9552</v>
      </c>
    </row>
    <row r="68" spans="1:5">
      <c r="A68" s="4" t="s">
        <v>595</v>
      </c>
    </row>
    <row r="69" spans="1:5">
      <c r="A69" s="3" t="s">
        <v>575</v>
      </c>
    </row>
    <row r="70" spans="1:5">
      <c r="A70" s="4" t="s">
        <v>576</v>
      </c>
      <c r="B70" s="5" t="n">
        <v>1906</v>
      </c>
      <c r="C70" s="5" t="n">
        <v>635</v>
      </c>
      <c r="D70" s="5" t="n">
        <v>5500</v>
      </c>
      <c r="E70" s="5" t="n">
        <v>1571</v>
      </c>
    </row>
    <row r="71" spans="1:5">
      <c r="A71" s="4" t="s">
        <v>596</v>
      </c>
    </row>
    <row r="72" spans="1:5">
      <c r="A72" s="3" t="s">
        <v>575</v>
      </c>
    </row>
    <row r="73" spans="1:5">
      <c r="A73" s="4" t="s">
        <v>576</v>
      </c>
      <c r="B73" s="5" t="n">
        <v>8139</v>
      </c>
      <c r="C73" s="5" t="n">
        <v>6088</v>
      </c>
      <c r="D73" s="5" t="n">
        <v>13872</v>
      </c>
      <c r="E73" s="5" t="n">
        <v>10344</v>
      </c>
    </row>
    <row r="74" spans="1:5">
      <c r="A74" s="4" t="s">
        <v>597</v>
      </c>
    </row>
    <row r="75" spans="1:5">
      <c r="A75" s="3" t="s">
        <v>575</v>
      </c>
    </row>
    <row r="76" spans="1:5">
      <c r="A76" s="4" t="s">
        <v>576</v>
      </c>
      <c r="B76" s="5" t="n">
        <v>2590</v>
      </c>
      <c r="C76" s="5" t="n">
        <v>2989</v>
      </c>
      <c r="D76" s="5" t="n">
        <v>5645</v>
      </c>
      <c r="E76" s="5" t="n">
        <v>5785</v>
      </c>
    </row>
    <row r="77" spans="1:5">
      <c r="A77" s="4" t="s">
        <v>598</v>
      </c>
    </row>
    <row r="78" spans="1:5">
      <c r="A78" s="3" t="s">
        <v>575</v>
      </c>
    </row>
    <row r="79" spans="1:5">
      <c r="A79" s="4" t="s">
        <v>576</v>
      </c>
      <c r="B79" s="5" t="n">
        <v>524</v>
      </c>
      <c r="C79" s="5" t="n">
        <v>567</v>
      </c>
      <c r="D79" s="5" t="n">
        <v>1025</v>
      </c>
      <c r="E79" s="5" t="n">
        <v>1238</v>
      </c>
    </row>
    <row r="80" spans="1:5">
      <c r="A80" s="4" t="s">
        <v>599</v>
      </c>
    </row>
    <row r="81" spans="1:5">
      <c r="A81" s="3" t="s">
        <v>575</v>
      </c>
    </row>
    <row r="82" spans="1:5">
      <c r="A82" s="4" t="s">
        <v>576</v>
      </c>
      <c r="B82" s="5" t="n">
        <v>3097</v>
      </c>
      <c r="C82" s="5" t="n">
        <v>2820</v>
      </c>
      <c r="D82" s="5" t="n">
        <v>5989</v>
      </c>
      <c r="E82" s="5" t="n">
        <v>5037</v>
      </c>
    </row>
    <row r="83" spans="1:5">
      <c r="A83" s="4" t="s">
        <v>600</v>
      </c>
    </row>
    <row r="84" spans="1:5">
      <c r="A84" s="3" t="s">
        <v>575</v>
      </c>
    </row>
    <row r="85" spans="1:5">
      <c r="A85" s="4" t="s">
        <v>576</v>
      </c>
      <c r="B85" s="5" t="n">
        <v>2</v>
      </c>
      <c r="C85" s="5" t="n">
        <v>1</v>
      </c>
      <c r="D85" s="5" t="n">
        <v>3</v>
      </c>
      <c r="E85" s="5" t="n">
        <v>10</v>
      </c>
    </row>
    <row r="86" spans="1:5">
      <c r="A86" s="4" t="s">
        <v>311</v>
      </c>
    </row>
    <row r="87" spans="1:5">
      <c r="A87" s="3" t="s">
        <v>575</v>
      </c>
    </row>
    <row r="88" spans="1:5">
      <c r="A88" s="4" t="s">
        <v>576</v>
      </c>
      <c r="B88" s="5" t="n">
        <v>21767</v>
      </c>
      <c r="C88" s="5" t="n">
        <v>23801</v>
      </c>
      <c r="D88" s="5" t="n">
        <v>41627</v>
      </c>
      <c r="E88" s="5" t="n">
        <v>45492</v>
      </c>
    </row>
    <row r="89" spans="1:5">
      <c r="A89" s="4" t="s">
        <v>601</v>
      </c>
    </row>
    <row r="90" spans="1:5">
      <c r="A90" s="3" t="s">
        <v>575</v>
      </c>
    </row>
    <row r="91" spans="1:5">
      <c r="A91" s="4" t="s">
        <v>576</v>
      </c>
      <c r="B91" s="5" t="n">
        <v>0</v>
      </c>
      <c r="C91" s="5" t="n">
        <v>0</v>
      </c>
      <c r="D91" s="5" t="n">
        <v>0</v>
      </c>
      <c r="E91" s="5" t="n">
        <v>0</v>
      </c>
    </row>
    <row r="92" spans="1:5">
      <c r="A92" s="4" t="s">
        <v>602</v>
      </c>
    </row>
    <row r="93" spans="1:5">
      <c r="A93" s="3" t="s">
        <v>575</v>
      </c>
    </row>
    <row r="94" spans="1:5">
      <c r="A94" s="4" t="s">
        <v>576</v>
      </c>
      <c r="B94" s="5" t="n">
        <v>0</v>
      </c>
      <c r="C94" s="5" t="n">
        <v>0</v>
      </c>
      <c r="D94" s="5" t="n">
        <v>0</v>
      </c>
      <c r="E94" s="5" t="n">
        <v>0</v>
      </c>
    </row>
    <row r="95" spans="1:5">
      <c r="A95" s="4" t="s">
        <v>603</v>
      </c>
    </row>
    <row r="96" spans="1:5">
      <c r="A96" s="3" t="s">
        <v>575</v>
      </c>
    </row>
    <row r="97" spans="1:5">
      <c r="A97" s="4" t="s">
        <v>576</v>
      </c>
      <c r="B97" s="5" t="n">
        <v>0</v>
      </c>
      <c r="C97" s="5" t="n">
        <v>0</v>
      </c>
      <c r="D97" s="5" t="n">
        <v>0</v>
      </c>
      <c r="E97" s="5" t="n">
        <v>0</v>
      </c>
    </row>
    <row r="98" spans="1:5">
      <c r="A98" s="4" t="s">
        <v>604</v>
      </c>
    </row>
    <row r="99" spans="1:5">
      <c r="A99" s="3" t="s">
        <v>575</v>
      </c>
    </row>
    <row r="100" spans="1:5">
      <c r="A100" s="4" t="s">
        <v>576</v>
      </c>
      <c r="B100" s="5" t="n">
        <v>0</v>
      </c>
      <c r="C100" s="5" t="n">
        <v>0</v>
      </c>
      <c r="D100" s="5" t="n">
        <v>0</v>
      </c>
      <c r="E100" s="5" t="n">
        <v>0</v>
      </c>
    </row>
    <row r="101" spans="1:5">
      <c r="A101" s="4" t="s">
        <v>605</v>
      </c>
    </row>
    <row r="102" spans="1:5">
      <c r="A102" s="3" t="s">
        <v>575</v>
      </c>
    </row>
    <row r="103" spans="1:5">
      <c r="A103" s="4" t="s">
        <v>576</v>
      </c>
      <c r="B103" s="5" t="n">
        <v>0</v>
      </c>
      <c r="C103" s="5" t="n">
        <v>0</v>
      </c>
      <c r="D103" s="5" t="n">
        <v>0</v>
      </c>
      <c r="E103" s="5" t="n">
        <v>0</v>
      </c>
    </row>
    <row r="104" spans="1:5">
      <c r="A104" s="4" t="s">
        <v>606</v>
      </c>
    </row>
    <row r="105" spans="1:5">
      <c r="A105" s="3" t="s">
        <v>575</v>
      </c>
    </row>
    <row r="106" spans="1:5">
      <c r="A106" s="4" t="s">
        <v>576</v>
      </c>
      <c r="B106" s="5" t="n">
        <v>0</v>
      </c>
      <c r="C106" s="5" t="n">
        <v>0</v>
      </c>
      <c r="D106" s="5" t="n">
        <v>0</v>
      </c>
      <c r="E106" s="5" t="n">
        <v>0</v>
      </c>
    </row>
    <row r="107" spans="1:5">
      <c r="A107" s="4" t="s">
        <v>607</v>
      </c>
    </row>
    <row r="108" spans="1:5">
      <c r="A108" s="3" t="s">
        <v>575</v>
      </c>
    </row>
    <row r="109" spans="1:5">
      <c r="A109" s="4" t="s">
        <v>576</v>
      </c>
      <c r="B109" s="5" t="n">
        <v>0</v>
      </c>
      <c r="C109" s="5" t="n">
        <v>0</v>
      </c>
      <c r="D109" s="5" t="n">
        <v>0</v>
      </c>
      <c r="E109" s="5" t="n">
        <v>0</v>
      </c>
    </row>
    <row r="110" spans="1:5">
      <c r="A110" s="4" t="s">
        <v>608</v>
      </c>
    </row>
    <row r="111" spans="1:5">
      <c r="A111" s="3" t="s">
        <v>575</v>
      </c>
    </row>
    <row r="112" spans="1:5">
      <c r="A112" s="4" t="s">
        <v>576</v>
      </c>
      <c r="B112" s="5" t="n">
        <v>0</v>
      </c>
      <c r="C112" s="5" t="n">
        <v>0</v>
      </c>
      <c r="D112" s="5" t="n">
        <v>0</v>
      </c>
      <c r="E112" s="5" t="n">
        <v>0</v>
      </c>
    </row>
    <row r="113" spans="1:5">
      <c r="A113" s="4" t="s">
        <v>609</v>
      </c>
    </row>
    <row r="114" spans="1:5">
      <c r="A114" s="3" t="s">
        <v>575</v>
      </c>
    </row>
    <row r="115" spans="1:5">
      <c r="A115" s="4" t="s">
        <v>576</v>
      </c>
      <c r="B115" s="7" t="n">
        <v>21767</v>
      </c>
      <c r="C115" s="7" t="n">
        <v>23801</v>
      </c>
      <c r="D115" s="7" t="n">
        <v>41627</v>
      </c>
      <c r="E115" s="7" t="n">
        <v>454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0</v>
      </c>
      <c r="B1" s="2" t="s">
        <v>23</v>
      </c>
      <c r="D1" s="2" t="s">
        <v>1</v>
      </c>
      <c r="F1" s="2" t="s">
        <v>313</v>
      </c>
    </row>
    <row r="2" spans="1:6">
      <c r="B2" s="2" t="s">
        <v>2</v>
      </c>
      <c r="C2" s="2" t="s">
        <v>24</v>
      </c>
      <c r="D2" s="2" t="s">
        <v>2</v>
      </c>
      <c r="E2" s="2" t="s">
        <v>24</v>
      </c>
      <c r="F2" s="2" t="s">
        <v>60</v>
      </c>
    </row>
    <row r="3" spans="1:6">
      <c r="A3" s="3" t="s">
        <v>611</v>
      </c>
    </row>
    <row r="4" spans="1:6">
      <c r="A4" s="4" t="s">
        <v>68</v>
      </c>
      <c r="B4" s="7" t="n">
        <v>620388</v>
      </c>
      <c r="D4" s="7" t="n">
        <v>620388</v>
      </c>
      <c r="F4" s="7" t="n">
        <v>615252</v>
      </c>
    </row>
    <row r="5" spans="1:6">
      <c r="A5" s="4" t="s">
        <v>612</v>
      </c>
      <c r="B5" s="5" t="n">
        <v>2591223</v>
      </c>
      <c r="D5" s="5" t="n">
        <v>2591223</v>
      </c>
      <c r="F5" s="5" t="n">
        <v>2589155</v>
      </c>
    </row>
    <row r="6" spans="1:6">
      <c r="A6" s="4" t="s">
        <v>330</v>
      </c>
      <c r="B6" s="5" t="n">
        <v>302917</v>
      </c>
      <c r="D6" s="5" t="n">
        <v>302917</v>
      </c>
      <c r="F6" s="5" t="n">
        <v>314458</v>
      </c>
    </row>
    <row r="7" spans="1:6">
      <c r="A7" s="4" t="s">
        <v>69</v>
      </c>
      <c r="B7" s="5" t="n">
        <v>2894140</v>
      </c>
      <c r="D7" s="5" t="n">
        <v>2894140</v>
      </c>
      <c r="F7" s="5" t="n">
        <v>2903613</v>
      </c>
    </row>
    <row r="8" spans="1:6">
      <c r="A8" s="4" t="s">
        <v>613</v>
      </c>
      <c r="B8" s="5" t="n">
        <v>3514528</v>
      </c>
      <c r="D8" s="5" t="n">
        <v>3514528</v>
      </c>
      <c r="F8" s="5" t="n">
        <v>3518865</v>
      </c>
    </row>
    <row r="9" spans="1:6">
      <c r="A9" s="4" t="s">
        <v>309</v>
      </c>
    </row>
    <row r="10" spans="1:6">
      <c r="A10" s="3" t="s">
        <v>611</v>
      </c>
    </row>
    <row r="11" spans="1:6">
      <c r="A11" s="4" t="s">
        <v>68</v>
      </c>
      <c r="B11" s="5" t="n">
        <v>580934</v>
      </c>
      <c r="D11" s="5" t="n">
        <v>580934</v>
      </c>
      <c r="F11" s="5" t="n">
        <v>576453</v>
      </c>
    </row>
    <row r="12" spans="1:6">
      <c r="A12" s="4" t="s">
        <v>612</v>
      </c>
      <c r="B12" s="5" t="n">
        <v>2404336</v>
      </c>
      <c r="D12" s="5" t="n">
        <v>2404336</v>
      </c>
      <c r="F12" s="5" t="n">
        <v>2404336</v>
      </c>
    </row>
    <row r="13" spans="1:6">
      <c r="A13" s="4" t="s">
        <v>330</v>
      </c>
      <c r="B13" s="5" t="n">
        <v>276512</v>
      </c>
      <c r="D13" s="5" t="n">
        <v>276512</v>
      </c>
      <c r="F13" s="5" t="n">
        <v>287056</v>
      </c>
    </row>
    <row r="14" spans="1:6">
      <c r="A14" s="4" t="s">
        <v>69</v>
      </c>
      <c r="B14" s="5" t="n">
        <v>2680848</v>
      </c>
      <c r="D14" s="5" t="n">
        <v>2680848</v>
      </c>
      <c r="F14" s="5" t="n">
        <v>2691392</v>
      </c>
    </row>
    <row r="15" spans="1:6">
      <c r="A15" s="4" t="s">
        <v>613</v>
      </c>
      <c r="B15" s="5" t="n">
        <v>3261782</v>
      </c>
      <c r="D15" s="5" t="n">
        <v>3261782</v>
      </c>
      <c r="F15" s="5" t="n">
        <v>3267845</v>
      </c>
    </row>
    <row r="16" spans="1:6">
      <c r="A16" s="4" t="s">
        <v>310</v>
      </c>
    </row>
    <row r="17" spans="1:6">
      <c r="A17" s="3" t="s">
        <v>611</v>
      </c>
    </row>
    <row r="18" spans="1:6">
      <c r="A18" s="4" t="s">
        <v>68</v>
      </c>
      <c r="B18" s="5" t="n">
        <v>33209</v>
      </c>
      <c r="D18" s="5" t="n">
        <v>33209</v>
      </c>
      <c r="F18" s="5" t="n">
        <v>32554</v>
      </c>
    </row>
    <row r="19" spans="1:6">
      <c r="A19" s="4" t="s">
        <v>612</v>
      </c>
      <c r="B19" s="5" t="n">
        <v>85626</v>
      </c>
      <c r="D19" s="5" t="n">
        <v>85626</v>
      </c>
      <c r="F19" s="5" t="n">
        <v>83558</v>
      </c>
    </row>
    <row r="20" spans="1:6">
      <c r="A20" s="4" t="s">
        <v>330</v>
      </c>
      <c r="B20" s="5" t="n">
        <v>6343</v>
      </c>
      <c r="D20" s="5" t="n">
        <v>6343</v>
      </c>
      <c r="F20" s="5" t="n">
        <v>6468</v>
      </c>
    </row>
    <row r="21" spans="1:6">
      <c r="A21" s="4" t="s">
        <v>69</v>
      </c>
      <c r="B21" s="5" t="n">
        <v>91969</v>
      </c>
      <c r="D21" s="5" t="n">
        <v>91969</v>
      </c>
      <c r="F21" s="5" t="n">
        <v>90026</v>
      </c>
    </row>
    <row r="22" spans="1:6">
      <c r="A22" s="4" t="s">
        <v>613</v>
      </c>
      <c r="B22" s="5" t="n">
        <v>125178</v>
      </c>
      <c r="D22" s="5" t="n">
        <v>125178</v>
      </c>
      <c r="F22" s="5" t="n">
        <v>122580</v>
      </c>
    </row>
    <row r="23" spans="1:6">
      <c r="A23" s="4" t="s">
        <v>311</v>
      </c>
    </row>
    <row r="24" spans="1:6">
      <c r="A24" s="3" t="s">
        <v>611</v>
      </c>
    </row>
    <row r="25" spans="1:6">
      <c r="A25" s="4" t="s">
        <v>68</v>
      </c>
      <c r="B25" s="5" t="n">
        <v>6245</v>
      </c>
      <c r="D25" s="5" t="n">
        <v>6245</v>
      </c>
      <c r="F25" s="5" t="n">
        <v>6245</v>
      </c>
    </row>
    <row r="26" spans="1:6">
      <c r="A26" s="4" t="s">
        <v>612</v>
      </c>
      <c r="B26" s="5" t="n">
        <v>101261</v>
      </c>
      <c r="D26" s="5" t="n">
        <v>101261</v>
      </c>
      <c r="F26" s="5" t="n">
        <v>101261</v>
      </c>
    </row>
    <row r="27" spans="1:6">
      <c r="A27" s="4" t="s">
        <v>330</v>
      </c>
      <c r="B27" s="5" t="n">
        <v>20062</v>
      </c>
      <c r="D27" s="5" t="n">
        <v>20062</v>
      </c>
      <c r="F27" s="5" t="n">
        <v>20934</v>
      </c>
    </row>
    <row r="28" spans="1:6">
      <c r="A28" s="4" t="s">
        <v>69</v>
      </c>
      <c r="B28" s="5" t="n">
        <v>121323</v>
      </c>
      <c r="D28" s="5" t="n">
        <v>121323</v>
      </c>
      <c r="F28" s="5" t="n">
        <v>122195</v>
      </c>
    </row>
    <row r="29" spans="1:6">
      <c r="A29" s="4" t="s">
        <v>613</v>
      </c>
      <c r="B29" s="7" t="n">
        <v>127568</v>
      </c>
      <c r="D29" s="7" t="n">
        <v>127568</v>
      </c>
      <c r="F29" s="7" t="n">
        <v>128440</v>
      </c>
    </row>
    <row r="30" spans="1:6">
      <c r="A30" s="4" t="s">
        <v>614</v>
      </c>
    </row>
    <row r="31" spans="1:6">
      <c r="A31" s="3" t="s">
        <v>611</v>
      </c>
    </row>
    <row r="32" spans="1:6">
      <c r="A32" s="4" t="s">
        <v>545</v>
      </c>
      <c r="B32" s="4" t="s">
        <v>615</v>
      </c>
      <c r="C32" s="4" t="s">
        <v>616</v>
      </c>
      <c r="D32" s="4" t="s">
        <v>617</v>
      </c>
      <c r="E32" s="4" t="s">
        <v>618</v>
      </c>
    </row>
    <row r="33" spans="1:6">
      <c r="A33" s="4" t="s">
        <v>619</v>
      </c>
    </row>
    <row r="34" spans="1:6">
      <c r="A34" s="3" t="s">
        <v>611</v>
      </c>
    </row>
    <row r="35" spans="1:6">
      <c r="A35" s="4" t="s">
        <v>545</v>
      </c>
      <c r="B35" s="4" t="s">
        <v>620</v>
      </c>
      <c r="C35" s="4" t="s">
        <v>621</v>
      </c>
      <c r="D35" s="4" t="s">
        <v>622</v>
      </c>
      <c r="E35" s="4" t="s">
        <v>623</v>
      </c>
    </row>
    <row r="36" spans="1:6">
      <c r="A36" s="4" t="s">
        <v>624</v>
      </c>
    </row>
    <row r="37" spans="1:6">
      <c r="A37" s="3" t="s">
        <v>611</v>
      </c>
    </row>
    <row r="38" spans="1:6">
      <c r="A38" s="4" t="s">
        <v>545</v>
      </c>
      <c r="B38" s="4" t="s">
        <v>620</v>
      </c>
      <c r="C38" s="4" t="s">
        <v>625</v>
      </c>
      <c r="D38" s="4" t="s">
        <v>626</v>
      </c>
      <c r="E38" s="4" t="s">
        <v>627</v>
      </c>
    </row>
    <row r="39" spans="1:6">
      <c r="A39" s="4" t="s">
        <v>628</v>
      </c>
    </row>
    <row r="40" spans="1:6">
      <c r="A40" s="3" t="s">
        <v>611</v>
      </c>
    </row>
    <row r="41" spans="1:6">
      <c r="A41" s="4" t="s">
        <v>545</v>
      </c>
      <c r="D41" s="4" t="s">
        <v>629</v>
      </c>
      <c r="F41" s="4" t="s">
        <v>630</v>
      </c>
    </row>
    <row r="42" spans="1:6">
      <c r="A42" s="4" t="s">
        <v>631</v>
      </c>
    </row>
    <row r="43" spans="1:6">
      <c r="A43" s="3" t="s">
        <v>611</v>
      </c>
    </row>
    <row r="44" spans="1:6">
      <c r="A44" s="4" t="s">
        <v>545</v>
      </c>
      <c r="D44" s="4" t="s">
        <v>632</v>
      </c>
      <c r="F44" s="4" t="s">
        <v>6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49</v>
      </c>
    </row>
    <row r="4" spans="1:2">
      <c r="A4" s="4" t="s">
        <v>64</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6:27:54Z</dcterms:created>
  <dcterms:modified xmlns:dcterms="http://purl.org/dc/terms/" xmlns:xsi="http://www.w3.org/2001/XMLSchema-instance" xsi:type="dcterms:W3CDTF">2017-11-02T06:27:54Z</dcterms:modified>
</cp:coreProperties>
</file>